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Nature of Operati" sheetId="7" state="visible" r:id="rId7"/>
    <sheet xmlns:r="http://schemas.openxmlformats.org/officeDocument/2006/relationships" name="Going Concern" sheetId="8" state="visible" r:id="rId8"/>
    <sheet xmlns:r="http://schemas.openxmlformats.org/officeDocument/2006/relationships" name="Accrued Expenses" sheetId="9" state="visible" r:id="rId9"/>
    <sheet xmlns:r="http://schemas.openxmlformats.org/officeDocument/2006/relationships" name="Related Party Transactions" sheetId="10" state="visible" r:id="rId10"/>
    <sheet xmlns:r="http://schemas.openxmlformats.org/officeDocument/2006/relationships" name="Other Income" sheetId="11" state="visible" r:id="rId11"/>
    <sheet xmlns:r="http://schemas.openxmlformats.org/officeDocument/2006/relationships" name="Convertible Notes Payable" sheetId="12" state="visible" r:id="rId12"/>
    <sheet xmlns:r="http://schemas.openxmlformats.org/officeDocument/2006/relationships" name="Stockholders_ Equity"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Organization, Nature of Opera_2" sheetId="17" state="visible" r:id="rId17"/>
    <sheet xmlns:r="http://schemas.openxmlformats.org/officeDocument/2006/relationships" name="Accrued Expenses (Tables)" sheetId="18" state="visible" r:id="rId18"/>
    <sheet xmlns:r="http://schemas.openxmlformats.org/officeDocument/2006/relationships" name="Income Taxes (Tables)" sheetId="19" state="visible" r:id="rId19"/>
    <sheet xmlns:r="http://schemas.openxmlformats.org/officeDocument/2006/relationships" name="Going Concern (Details Narrativ" sheetId="20" state="visible" r:id="rId20"/>
    <sheet xmlns:r="http://schemas.openxmlformats.org/officeDocument/2006/relationships" name="Accrued Expenses (Details)" sheetId="21" state="visible" r:id="rId21"/>
    <sheet xmlns:r="http://schemas.openxmlformats.org/officeDocument/2006/relationships" name="Related Party Transactions (Det" sheetId="22" state="visible" r:id="rId22"/>
    <sheet xmlns:r="http://schemas.openxmlformats.org/officeDocument/2006/relationships" name="Stockholders_ Equity (Details N" sheetId="23" state="visible" r:id="rId23"/>
    <sheet xmlns:r="http://schemas.openxmlformats.org/officeDocument/2006/relationships" name="Income Taxes (Details)" sheetId="24" state="visible" r:id="rId24"/>
    <sheet xmlns:r="http://schemas.openxmlformats.org/officeDocument/2006/relationships" name="Income Taxes (Details 2)" sheetId="25" state="visible" r:id="rId2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Apr. 15, 2021</t>
        </is>
      </c>
      <c r="D2" s="2" t="inlineStr">
        <is>
          <t>Jun. 30, 2020</t>
        </is>
      </c>
    </row>
    <row r="3">
      <c r="A3" s="3" t="inlineStr">
        <is>
          <t>Document And Entity Information</t>
        </is>
      </c>
    </row>
    <row r="4">
      <c r="A4" s="4" t="inlineStr">
        <is>
          <t>Entity Registrant Name</t>
        </is>
      </c>
      <c r="B4" s="4" t="inlineStr">
        <is>
          <t>Genethera Inc</t>
        </is>
      </c>
    </row>
    <row r="5">
      <c r="A5" s="4" t="inlineStr">
        <is>
          <t>Entity Central Index Key</t>
        </is>
      </c>
      <c r="B5" s="4" t="inlineStr">
        <is>
          <t>0001017110</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Is Entity a Well-known Seasoned Issuer?</t>
        </is>
      </c>
      <c r="B10" s="4" t="inlineStr">
        <is>
          <t>No</t>
        </is>
      </c>
    </row>
    <row r="11">
      <c r="A11" s="4" t="inlineStr">
        <is>
          <t>Is Entity a Voluntary Filer?</t>
        </is>
      </c>
      <c r="B11" s="4" t="inlineStr">
        <is>
          <t>No</t>
        </is>
      </c>
    </row>
    <row r="12">
      <c r="A12" s="4" t="inlineStr">
        <is>
          <t>Is Entity's Reporting Status Current?</t>
        </is>
      </c>
      <c r="B12" s="4" t="inlineStr">
        <is>
          <t>Yes</t>
        </is>
      </c>
    </row>
    <row r="13">
      <c r="A13" s="4" t="inlineStr">
        <is>
          <t>Entity Filer Category</t>
        </is>
      </c>
      <c r="B13" s="4" t="inlineStr">
        <is>
          <t>Non-accelerated Filer</t>
        </is>
      </c>
    </row>
    <row r="14">
      <c r="A14" s="4" t="inlineStr">
        <is>
          <t>Entity Public Float</t>
        </is>
      </c>
      <c r="D14" s="5" t="n">
        <v>1024337</v>
      </c>
    </row>
    <row r="15">
      <c r="A15" s="4" t="inlineStr">
        <is>
          <t>Entity Common Stock, Shares Outstanding</t>
        </is>
      </c>
      <c r="C15" s="6" t="n">
        <v>24071255</v>
      </c>
    </row>
    <row r="16">
      <c r="A16" s="4" t="inlineStr">
        <is>
          <t>Document Fiscal Period Focus</t>
        </is>
      </c>
      <c r="B16" s="4" t="inlineStr">
        <is>
          <t>FY</t>
        </is>
      </c>
    </row>
    <row r="17">
      <c r="A17" s="4" t="inlineStr">
        <is>
          <t>Document Fiscal Year Focus</t>
        </is>
      </c>
      <c r="B17" s="4" t="inlineStr">
        <is>
          <t>2020</t>
        </is>
      </c>
    </row>
    <row r="18">
      <c r="A18" s="4" t="inlineStr">
        <is>
          <t>Entity Shell Company</t>
        </is>
      </c>
      <c r="B18" s="4" t="inlineStr">
        <is>
          <t>false</t>
        </is>
      </c>
    </row>
    <row r="19">
      <c r="A19" s="4" t="inlineStr">
        <is>
          <t>Entity Emerging Growth Company</t>
        </is>
      </c>
      <c r="B19" s="4" t="inlineStr">
        <is>
          <t>false</t>
        </is>
      </c>
    </row>
    <row r="20">
      <c r="A20" s="4" t="inlineStr">
        <is>
          <t>Entity Small Business</t>
        </is>
      </c>
      <c r="B20" s="4" t="inlineStr">
        <is>
          <t>true</t>
        </is>
      </c>
    </row>
    <row r="21">
      <c r="A21" s="4" t="inlineStr">
        <is>
          <t>Entity File Number</t>
        </is>
      </c>
      <c r="B21" s="4" t="inlineStr">
        <is>
          <t>000-27237</t>
        </is>
      </c>
    </row>
    <row r="22">
      <c r="A22" s="4" t="inlineStr">
        <is>
          <t>Entity Interactive Data Current</t>
        </is>
      </c>
      <c r="B22" s="4" t="inlineStr">
        <is>
          <t>Yes</t>
        </is>
      </c>
    </row>
    <row r="23">
      <c r="A23" s="4" t="inlineStr">
        <is>
          <t>Entity Incorporation, State or Country Code</t>
        </is>
      </c>
      <c r="B23" s="4" t="inlineStr">
        <is>
          <t>NV</t>
        </is>
      </c>
    </row>
    <row r="24">
      <c r="A24" s="4" t="inlineStr">
        <is>
          <t>Document Annual Report</t>
        </is>
      </c>
      <c r="B24"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4 – Related Party Transactions The Company has an outstanding loan payable and accrued
interest to Antonio Milici, its CEO and stockholder amounting to $673,092 and $679,783 as of December 31, 2020 and 2019, respectively.
This outstanding loan to the Company is unsecured and bears interest at 2.41%. The Company has an outstanding loan and accrued interest
payable to Tannya Irizarry, its interim CFO interim and stockholder, amounting to $58,704 and $61,995 as December 31, 2020 and 2019, respectively.
This outstanding loan to the Company is unsecured and bears interest at 8%. Tannya Irizarry owns 50% of GTI Corporate Transfer
Agents, LLC, the Company’s transfer agent. During the years ended December 31, 2020 and 2019, the Company made payments to GTI Corporate
Transfer Agents, LLC in the amounts of $29,723 and $23,616, respectively. The Company utilizes Elia Holdings, LLC for construction
and other maintenance services to maintain the Company’s office and lab space. Elia Holdings, LLC is controlled by Ms. Irizarry’s
ex-husband. Costs incurred related to such services were $11,7495 and $5,715 during the years December 31, 2020 and 2019, respectively. On January 1, 2018, the Company entered into a sublease
for a 7,990 square foot office and lab space on 6860 Broadway in Denver, Colorado 80221, with GTI Research, Inc. a related party, the
Company’s scientific robotic technology collaborator, for 75 months. The lease termed on April 29, 2019, and the Company expensed
the security deposit of $12,000 and $4,861 of other expenses in 2019. There were no expenses related to this lease during 2020. The lease terminated on April 29, 2019. No right of
use asset and corresponding liability were included in the Balance She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12 Months Ended</t>
        </is>
      </c>
    </row>
    <row r="2">
      <c r="B2" s="2" t="inlineStr">
        <is>
          <t>Dec. 31, 2020</t>
        </is>
      </c>
    </row>
    <row r="3">
      <c r="A3" s="3" t="inlineStr">
        <is>
          <t>Other Income and Expenses [Abstract]</t>
        </is>
      </c>
    </row>
    <row r="4">
      <c r="A4" s="4" t="inlineStr">
        <is>
          <t>Other Income</t>
        </is>
      </c>
      <c r="B4" s="4" t="inlineStr">
        <is>
          <t>Note 5 – Other Income In March 2018, we entered into a Milestones Investment
Agreement with FOGT, LLC (in part controlled by a former member of the Board of Directors), pursuant to which FOGT, LLC had agreed to
invest and purchase up to $5 million of Series A Convertible Preferred Stock pending completion of certain milestones. As of December
31, 2018, FOGT, LLC has invested $550,000 and we agreed to issue 5,500 shares of Series A Convertible Preferred Stock. FOGT, LLC had agreed
to invest additional amounts as follows: (i) $1,500,000 upon completion of design, assembly and validation of an advanced robotic system;
and (ii) $1,750,000 upon entering into a commercial agreement with a government organization or private entity. A dispute arose between
FOGT, LLC and the Company. As a result, FOGT, LLC ceased further investments in the Company. On September 6, 2019, FOGT, LLC and GeneThera, Inc.
reached a settlement in the amount of $425,000. The legal team received $171,000 from this settlement resulting in net proceeds to the
Company of approximately $254,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Dec. 31, 2020</t>
        </is>
      </c>
    </row>
    <row r="3">
      <c r="A3" s="3" t="inlineStr">
        <is>
          <t>Debt Disclosure [Abstract]</t>
        </is>
      </c>
    </row>
    <row r="4">
      <c r="A4" s="4" t="inlineStr">
        <is>
          <t>Convertible Notes Payable</t>
        </is>
      </c>
      <c r="B4" s="4" t="inlineStr">
        <is>
          <t>Note 6 – Convertible Notes Payable In previous years the Company borrowed additional
money from investors and issued convertible notes, due on demand, bearing interest at an annual rate of 8%. The notes are convertible
into shares of Company common stock at a conversion price of $0.01 to $0.05 per share. As December 31, 2020 and 2019, the outstanding
principal and interest on these notes was $54,5000, respectively. As of December 31, 2020, an analysis of the principal
amount of convertible notes payable that have elected conversion to common stock amounted to $366,000. The Company’s transfer agent
has been constrained in its efforts to issue the common stock for these convertible notes due to the noncompliance of the Company’s
filing requirements. The Company has ceased accruing interest on these convertible notes but continues to accrue interest on the remaining
convertible notes of $54,500. The convertible notes that have elected conversion without the stock being issued have been included in
‘Accrued liabilities’ on the Balance Sheet. No holders of convertible notes payable elected conversion
to common stock during the year ended December 31,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t>
        </is>
      </c>
    </row>
    <row r="4">
      <c r="A4" s="4" t="inlineStr">
        <is>
          <t>Stockholders’ Equity</t>
        </is>
      </c>
      <c r="B4" s="4" t="inlineStr">
        <is>
          <t>Note 7- Stockholders’ Equity Convertible preferred stock rights Preferred Stock (Series A) shall be convertible into
Common Stock any time at the holder’s sole discretion in part or in whole by dividing the Purchase Price per Share by 110% of the
Market Value on the Closing Date. ‘Market Value’ on any given date shall be defined as the average of the lowest three intra-day
trading prices of the Company’s common stock during the 15 immediately preceding trading days. Preferred Stock (Series B) shall
be convertible into ten common shares at any time and holders are entitled to 20 common share votes per such preferred shares. The Company has authorized 20,000,000 shares of Series
A Preferred Stock, $.001 par value, and 30,000,000 shares of Series B Preferred Stock, $.001 par value. As of December 31, 2020 and 2019, the Company had
0 shares Series A Preferred Stock issued and outstanding respectively. The Company still has 20,000,000 preferred A stock availability. As of December 31, 2020 and 2019, the Company had
26,038,572 shares of Series B Preferred Stock issued and outstanding respectively of the total authorized shares of 30,000,000. Common Stock The Company has authorized 300,000,000 shares of common
stock, $.001 par value. As of December 31, 2020 and 2019, there were 24,071,255 and 35,902,602 shares of common stock issued and outstanding,
respectively. During the year ended December 31, 2020, the Company
canceled 13,426,728 common shares in an effort to update its stock ledger. The cancelled shares consisted of shares issued to consultants
for failure to perform the duties of their contracts, the lack of compliance on the part of some entities that did not renewal its charter,
dissolution of other corporate entities, the deletion of stock held in escrow and treasury by the Company and other true-up efforts. During the year ended December 31, 2020, the Company
issued 1,591,381 shares of common stock in exchange for services and property:
● 100,000 shares to a director on the board for services rendered. The Company recognized an expense of $5,000.
● 995,381 shares to a consultant for services. The Company recognized an expense of $9,954.
● 500,000 shares representing a reissuance of a certificate to a shareholder. Designation of Series A Convertible Preferred
Stock On August 29, 2018, the Company filed a certificate
of designation (the “Series A Certificate of Designation”) with the Nevada Secretary of State to set forth the terms of the
Series A Convertible Preferred Stock. Pursuant to the Series A Certificate of Designation, the Company designated 20,000,000 shares of
its preferred stock as Series A Convertible Preferred Stock. Following is a summary of the material terms of the Series A Convertible
Preferred Stock:
● Dividends
● Liquidation
● Voting
● Conversion
● Redemption The Company entered in a stock purchase agreement
with the holder of the Series A Convertible Preferred Stock, FOGT, LLC, pursuant which the parties agreed on the conversion rate of 400
shares of common stock for each share of Series A Convertible Preferred Stock. As of December 31, 2019, the purchase agreement, subject
to the terms of a settlement in a dispute with FOGT, LLC has been cancelled along with 10,350 shares of Series A Convertible Preferred
Stock previously issued. Designation of Series B Convertible Preferred
Stock On August 29, 2018, the Company filed a certificate
of designation (the “Series B Certificate of Designation”) with the Nevada Secretary of State to set forth the terms of the
Series B Convertible Preferred Stock. Pursuant to the Series B Certificate of Designation, the Company designated 30,000,000 shares of
its preferred stock as Series B Convertible Preferred Stock. Following is a summary of the material terms of the Series B Convertible
Preferred Stock:
● Dividends
● Liquidation
● Voting
● Conversion
● Redemption As of December 31, 2020, the Company has issued to
Dr. Milici, CEO and Tannya Irizarry, CAO, CFO a total of 26,038,572 shares of Series B Preferred Stock pursuant to the terms of their
employee agre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Note 8 – Commitments and Contingencies Employment Agreements On January 8, 2017, the Company entered into an employment
agreement with Antonio Milici, its chief executive officer and chief scientific officer, for a five-year term. On the same date, the Company
also entered into an employment agreement with Tannya L. Irizarry, its chief administrative officer and interim chief financial officer,
for a five-year term. The Company agreed to pay Dr. Milici a base salary
of $258,000 per annum, plus $90,000 worth of Series B Convertible Preferred Stock in March of each year. The Company also agreed to pay
Dr. Milici bonus compensation or a lump sum equal to two (2) times the salary at the time the Company has net income of at least two million
($2,000,000) dollars each year based on performance. In addition, the Company agreed to pay a onetime payment of $26,900 at the renewal
of the employment agreement. The Company is also required to pay all living expenses to Dr. Milici during the time his deferred salary
is not entirely released during the term of his employment agreement. Once deferred salary is entirely released to Dr. Milici, he is responsible
for his taxes. Dr. Milici is also entitled to a leased Company vehicle of his selection. At the end of aforementioned lease, Dr. Milici
is authorized to either purchase the vehicle and/or exchange leased vehicle for another vehicle. The Company did not issue $90,000 worth
of Series B Preferred Stock in 2019 as the Company did not have enough authorized shares of Series B Preferred stock. The Company included
$0 and $90,000 in the annual salary accrual for Dr. Milici as of December 31, 2020 and 2019, respectively. For the fiscal years 2020 and
2019, all salary was deferred. The Company agreed to pay Ms. Irizarry a base salary
of $208,000 per annum, plus $45,000 worth of Series B Convertible Preferred Stock in March of each year. The Company also agreed to pay
Ms. Irizarry bonus compensation or a lump sum equal to two (2) times the salary at the time the Company has net income of at least two
million ($2,000,000) dollars each year based on performance. In addition, the Company agreed to pay a onetime payment of $18,000 at the
renewal of the employment agreement. The Company is also required to pay all living expenses to Ms. Irizarry during the time her deferred
salary is not entirely released during the term of her employment agreement. Once deferred salary is entirely released to Ms. Irizarry,
she is responsible for her taxes. Ms. Irizarry is also entitled to a leased Company vehicle of her selection. At the end of aforementioned
Lease, Ms. Irizarry is authorized to either purchase the vehicle and/or exchange leased vehicle for another vehicle. The Company did not
issue $45,000 worth of Series B Preferred Stock in 2019 as the Company did not have enough authorized shares of Series B Preferred stock.
The Company included $0 and $45000 in the annual salary accrual for Ms. Irizarry as of December 31, 2020 and 2019, respectively. For the
fiscal years 2020 and 2019, all salary was deferred. As of December 31, 2020, the Company has issued to
Dr. Milici, CEO and Tannya Irizarry, CAO, CFO a total of 26,038,572 shares of Series B Preferred Stock pursuant to the terms of their
employee agreements. Legal Contingencies The Company is involved in claims arising during the
ordinary course of business resulting from disputes with vendors and stockholders over various contracts and agreements. The Company has
outstanding judgments that are deemed to be lapsed and passed Colorado’s statute of limitations. Other than those outstanding judgments
listed below, no other legal claims have been made or are known at this time. On November 14, 2014, Litchfield Church Ranch, LLC
filed a Summons in Forcible Entry and Detainer against the Company after the owner was unable to sell the building to us because he was
upended for over $800,000 in his mortgage. As per the Summons, the plaintiff claimed $364,968.69 in past due rent. As per our accounting
records, the Company had accrued $242,000 in rent expense with the offer to purchase such property at $1,850,000 plus scheduled payments
for the past due rent. The owner’s bank did not allow him to sell the property. We participated in a mediation resulting in a settlement
for $115,000 with the contingency to pay the goodwill amount of $15,000 by September 12, 2015. The Company had an additional six months
to complete the remaining $100,000 settlement. If not paid off prior to August 12, 2016, there will be no discount and the Company shall
owe the judgment balance in the amount of $325,885. The mediator, a retired judge, found in our favor. Therefore, the settlement was agreed
upon by both parties. The Company did not pay the settlement agreement as of December 31, 2020 and default interest of 18% was accrued
on the outstanding judgment balance through December 31, 2018. In July 2019, Litchfield Church Ranch, LLC was dissolved after the ownership
sold the property. The Company claims that no money is owed. The Company has not received subsequent correspondence relating to the judgment. Milestones Investment Agreement In March 2018, we entered into a Milestones Investment
Agreement with FOGT, LLC (in part controlled by a former member of the Board of Directors), pursuant to which FOGT, LLC had agreed to
invest and purchase up to $5 million of Series A Convertible Preferred Stock pending completion of certain milestones. As of December
31, 2018, FOGT, LLC has invested $550,000 and we agreed to issue 5,500 shares of Series A Convertible Preferred Stock. FOGT, LLC had agreed
to invest additional amounts as follows: (i) $1,500,000 upon completion of design, assembly and validation of an advanced robotic system;
and (ii) $1,750,000 upon entering into a commercial agreement with a government organization or private entity. A dispute arose between
FOGT, LLC and the Company. As a result, FOGT, LLC ceased further investments in the Company. On September 6, 2019, FOGT, LLC and GeneThera, Inc.
reached a settlement in the amount of $425,000. The legal team received $171,000 from this settlement resulting in net proceeds to the
Company of approximately $254,000. Lease Agreement On January 1, 2018, the Company entered into a sublease
for a 7,990 square foot office and lab space on 6860 Broadway in Denver, Colorado 80221, with GTI Research, Inc. a related party, the
Company’s scientific robotic technology collaborator, for 75 months. GTI Research, Inc. a related party, required payment of $12,000
security deposit in December of 2017. The lease was terminated on April 29, 2019, and the
deposit of $12,000 was expensed at the date of the lease termination. No ROU asset or liability was established or recorded by the Company
as of December 31, 2020 and 2019, respectively. The Company has not incurred any expense in 2020 related to this lease. The Company currently has a temporary office space
at 3051 W 105th Ave., in Westminster, CO until a permanent space is located. The lease term does not warrant the establishment of a right
of use asset or liability. No asset or liability has been recorded on the balance shee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9 – Income Taxes Deferred Tax Assets At December 31, 2020, the Company has available for
U.S. federal income tax purposes a net operating loss (“NOL”) carry-forwards of approximately $14.3 million that may be used
to offset future taxable income through the fiscal year ending December 31, 2036. If not used, these NOLs may be subject to limitation
under Internal Revenue Code Section 382 should there be a greater than 50% ownership change as determined under the regulations. The Company
plans on undertaking a detailed analysis of any historical and/or current Section 382 ownership changes that may limit the utilization
of the net operating loss carryovers. No tax benefit has been reported with respect to these net operating loss carry forwards in the
accompanying consolidated financial statements since the Company believes that the realization of its net deferred tax asset of approximately
$3.0 million was not considered more likely than not and accordingly, the potential tax benefits of the net loss carry-forwards are fully
offset by a valuation allowance of $3.0 million. Deferred tax assets consist primarily of the tax effect
of NOL carry-forwards. The Company has provided a full valuation allowance on the deferred tax assets because of the uncertainty regarding
its reliability. In assessing the realization of deferred tax assets, management considers whether it is more likely than not that some
portion or all of the deferred tax assets will not be realized. The ultimate realization of deferred tax assets is dependent upon future
generation for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the information available, Management believes that significant uncertainty exists
with respect to future realization of the deferred tax assets and has therefore established a full valuation allowance. The valuation
allowance increased by approximately $156,337 and $108,707 for the years ended December 31, 2020 and 2019, respectively. The Company evaluated the provisions of ASC 740 related
to the accounting for uncertainty in income taxes recognized in an enterprise’s financial statements. ASC 740 prescribes a comprehensive
model for how a company should recognize, present, and disclose uncertain positions that the Company has taken or expects to take in its
tax return. For those benefits to be recognized, a tax position must be more-likely-than-not to be sustained upon examination by taxing
authorities. Differences between tax positions taken or expected to be taken in a tax return and the net benefit recognized and measured
pursuant to the interpretation are referred to as “unrecognized benefits.” A liability is recognized (or amount of net operating
loss carry forward or amount of tax refundable is reduced) for unrecognized tax benefit because it represents an enterprise’s potential
future obligation to the taxing authority for a tax position that was not recognized as a result of applying the provisions of ASC 740. If applicable, interest costs related to the unrecognized
tax benefits are required to be calculated and would be classified as “Other expenses – Interest expense” in the statement
of operations. Penalties would be recognized as a component of “General and administrative.” No material interest or penalties on unpaid tax were
recorded during the years ended December 31, 2020 and 2019, respectively. As of December 31, 2020 and 2019, no liability for unrecognized
tax benefits was required to be reported. The Company does not expect any significant changes in its unrecognized tax benefits in the
next year. Net deferred tax assets consist of the following components
as of December 31:
2020 2019
Deferred Tax Assets:
NOL Carryover $ 3,011,294 $ 2,854,957
Deferred tax liabilities
Less valuation allowance (3,011,294 ) (2,854,957 )
Net deferred tax assets $ - $ - Income Tax Provision in the Consolidated Statement of Operations A reconciliation of the federal statutory income tax
rate and the effective income tax rate as a percentage of income before income taxes is as follows for the years ended December 31,
2020 2019
Federal statutory income tax rate 21.0 % 21.0 %
Change in valuation allowance on net operating loss carry-forwards (21.0 )% (21.0 )%
Effective income tax rate 0.0 % 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0 – Subsequent Events The impact of COVID-19 on the Company is unknown at
this time. The financial consequences of this situation cause uncertainty as to the future and its effects on the economy and the Company.
Presently, the Company continuous to considering ways to apply its molecular robotic technology to address the COVID-19 pandemic. On March 11, 2021, a Board Resolution was presented
by the Board of Directors of the Company for the cancellation of the stock issuance to a consultant of 995,381 restricted common shares
due to their failure to complete such endeavor to the satisfaction of the Company. The contract was signed on and restricted shares were
issued August 31. 2020. The Company reversed the expense of $9,954. On April 2, 2021, the Company signed a Master Agreement
with Intrado Digital Media, LLC for 12 press releases distributed to the US and/or Canada National with unlimited words per release. This
agreement is renewable at $6,000 per year. In April 2021, the Company signed a consulting agreement
with Aberdeen Equity (AE) to develop an outward campaign to generate indications of interest for funding on an eight-week period from
the date of execution of this agreement. AE will also provide a website engineer to update all the Company’s data and its design.
The contract terms state that the Company will issue AE 1,500,000 restricted shares of common stock and pay a cash bonus of 5% of funds
raised up to $750,000. As of April 15, 2021, no additional conversions have
occurred, and no new convertible notes have been issu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Organization, Nature of Operations and Summary of Significant Accounting Policies (Policies)</t>
        </is>
      </c>
      <c r="B1" s="2" t="inlineStr">
        <is>
          <t>12 Months Ended</t>
        </is>
      </c>
    </row>
    <row r="2">
      <c r="B2" s="2" t="inlineStr">
        <is>
          <t>Dec. 31, 2020</t>
        </is>
      </c>
    </row>
    <row r="3">
      <c r="A3" s="3" t="inlineStr">
        <is>
          <t>Organization Nature Of Operations And Summary Of Significant Accounting Policies</t>
        </is>
      </c>
    </row>
    <row r="4">
      <c r="A4" s="4" t="inlineStr">
        <is>
          <t>Organization and Nature of Operations</t>
        </is>
      </c>
      <c r="B4" s="4" t="inlineStr">
        <is>
          <t>Organization and Nature of Operations The consolidated financial statements include GeneThera,
Inc. and its wholly owned subsidiary GeneThera, Inc. (Colorado) (collectively, the “Company”). The Company had a long-standing
research collaboration with GTI Research. GTI Research was assisting the Company in managing the robotic technology project. The Company’s
CEO is collaborating with this project with another group in order for the Company’s research and development to finally become
commercial in order to generate revenues. The Company is a biotechnology company that develops
molecular assays and therapeutics for the detection and treatment of zoonotic diseases.</t>
        </is>
      </c>
    </row>
    <row r="5">
      <c r="A5" s="4" t="inlineStr">
        <is>
          <t>Use of Estimates</t>
        </is>
      </c>
      <c r="B5" s="4" t="inlineStr">
        <is>
          <t>Use of Estimates The preparation of financial statements in accordance
with U.S.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Actual results could differ from those estimates. Certain prior period
amounts in the consolidated financial statements and accompanying notes have been reclassified to conform to the current period’s
presentation.</t>
        </is>
      </c>
    </row>
    <row r="6">
      <c r="A6" s="4" t="inlineStr">
        <is>
          <t>Principles of Consolidation</t>
        </is>
      </c>
      <c r="B6" s="4" t="inlineStr">
        <is>
          <t>Principles of Consolidation The consolidated financial statements include the
accounts of the Company, it is a controlled subsidiary. Intercompany accounts are eliminated upon consolidation.</t>
        </is>
      </c>
    </row>
    <row r="7">
      <c r="A7" s="4" t="inlineStr">
        <is>
          <t>Cash and Cash Equivalents</t>
        </is>
      </c>
      <c r="B7" s="4" t="inlineStr">
        <is>
          <t>Cash and Cash Equivalents Cash equivalents are highly liquid investments with
an original maturity of three months or less.</t>
        </is>
      </c>
    </row>
    <row r="8">
      <c r="A8" s="4" t="inlineStr">
        <is>
          <t>Fair Value of Financial Instruments</t>
        </is>
      </c>
      <c r="B8" s="4" t="inlineStr">
        <is>
          <t>Fair Value of Financial Instruments For purpose of this disclosure, the fair value of
a financial instrument is the amount at which the instrument could be exchanged in a current transaction between willing parties, other
than in a forced sale or liquidation. The carrying amount of the Company’s short-term financial instruments approximates fair value
due to the relatively short period to maturity for these instruments.</t>
        </is>
      </c>
    </row>
    <row r="9">
      <c r="A9" s="4" t="inlineStr">
        <is>
          <t>Property and Equipment, Net</t>
        </is>
      </c>
      <c r="B9" s="4" t="inlineStr">
        <is>
          <t>Property and Equipment, Net Property and equipment consist of a vehicle and is
stated at cost. Depreciation is computed on a straight-line basis over the estimated useful life of five years. Leasehold improvements
are amortized over the shorter of their economic lives or lease terms.</t>
        </is>
      </c>
    </row>
    <row r="10">
      <c r="A10" s="4" t="inlineStr">
        <is>
          <t>Fair Value Measurements</t>
        </is>
      </c>
      <c r="B10" s="4" t="inlineStr">
        <is>
          <t>Fair Value Measurements The Company follows ASC 820-10 of the FASB Accounting
Standards Codification to measure the fair value of its financial instruments and disclosures about fair value of its financial instruments.
ASC 820-10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ASC 820-10 establishes a fair value hierarchy which prioritizes the inputs to valuation techniques used to measure
fair value into three (3) broad levels. The three (3) levels of fair value hierarchy defined by ASC 820-1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ccounts receivable, inventory, prepaid expenses and other current assets, accounts payable and
accrued expenses approximate their fair values because of the short maturity of these instruments. Transactions involving related parties typically
cannot be presumed to be carried out on an arm’s-length basis, as the requisite conditions of competitive, free-market dealings
may not exist.</t>
        </is>
      </c>
    </row>
    <row r="11">
      <c r="A11" s="4" t="inlineStr">
        <is>
          <t>Reclassifications</t>
        </is>
      </c>
      <c r="B11" s="4" t="inlineStr">
        <is>
          <t>Reclassifications Certain prior period amounts have been reclassified to conform to current
period presentation.</t>
        </is>
      </c>
    </row>
    <row r="12">
      <c r="A12" s="4" t="inlineStr">
        <is>
          <t>Impairment of Long-Lived Assets</t>
        </is>
      </c>
      <c r="B12" s="4" t="inlineStr">
        <is>
          <t>Impairment of Long-Lived Assets The Company reviews the recoverability of its long-lived
assets to determine whether events or changes in circumstances occurred that indicate the carrying value of the asset may not be recoverable.
The assessment of possible impairment is based on the ability to recover the carrying value of the asset from the expected future cash
flows of the related operations. If these cash flows are less than the carrying value of such asset, an impairment loss is recognized
for the difference between the estimated fair value and carrying value. The measurement of impairment requires management to make estimates
of these cash flows related to long-lived assets, as well as other fair value determinations.</t>
        </is>
      </c>
    </row>
    <row r="13">
      <c r="A13" s="4" t="inlineStr">
        <is>
          <t>Revenue Recognition</t>
        </is>
      </c>
      <c r="B13" s="4" t="inlineStr">
        <is>
          <t>Revenue Recognition There were no revenues during the years ended December
31, 2020 and 2019. The Company follows the FASB Accounting Standards
Codification ASC 606 – Revenues from Contracts with Customers for revenue recognition. The Company considers revenue realized or
realizable and earned when all the following criteria are met: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a performance obligation is satisfied. Revenue is recognized when each performance obligation is satisfied by the entity. An estimate of the variable consideration or performance obligations that an entity ultimately expects to be entitled to is included in the transaction price, and revenue is recognized upon satisfaction of the related performance obligation(s). An implicit or explicit significant financing component is taken into consideration. IP licenses must be analyzed. Each contract with customers is analyzed for multiple elements if any element must stand alone.</t>
        </is>
      </c>
    </row>
    <row r="14">
      <c r="A14" s="4" t="inlineStr">
        <is>
          <t>Leases</t>
        </is>
      </c>
      <c r="B14" s="4" t="inlineStr">
        <is>
          <t>Leases The Company leased laboratory space from GTIR. The
lease agreement was terminated in April 2019. No right of use asset and liability were recorded for this lease. On January 1, 2019, the Company adopted ASC 842 using
the modified retrospective approach and will recognize a right of use (“ROU”) asset and liability in the consolidated balance
sheet when and if the Company enters into a qualifying lease agreement. At contract inception, the Company determines whether an arrangement
is or contains a lease and whether the lease should be classified as an operating or a financing lease. A contract is or contains a lease
if the contract conveys the right to control the use of the identified asset for a period of time in exchange for consideration. Control
is determined based on the right to obtain all of the economic benefits from use of the identified asset and the right to direct the use
of the identified asset. ROU assets for operating leases represent the right to use an underlying asset for the lease term, and operating
lease liabilities represent the obligation to make lease payments. Lease liabilities are recognized based on the present
value of the future minimum lease payments over the lease term at the commencement date for leases exceeding 12 months. Minimum lease
payments include only the fixed lease component of the agreement, as well as any variable rate payments that depend on an index, initially
measured using the index at the lease commencement date. Non-lease components are accounted for separately from the fixed lease component
for all leases. Most of the Company’s leases do not provide an implicit rate that can readily be determined. Therefore, the applied
discount rate is based on the Company’s incremental borrowing rate, which is determined using its credit rating and other information
available as of the commencement date and is the rate of interest it would have to pay on a collateralized basis to borrow an amount equal
to the lease payments under similar terms. Lease terms may include options to renew, which the Company factors into the determination
of the lease term when it is reasonably certain that the Company will exercise that option. The ROU asset is measured at the initial amount
of the lease liability adjusted for lease payments made at or before the lease commencement date, plus any initial direct costs incurred
less any lease incentives received. Operating lease expense is recognized on a straight-line
basis over the lease term and is included in “Cost of sales” and “Selling, general and administrative” line items
in the Company’s consolidated statements of comprehensive income. Leases with an initial term of 12 months or less are not recorded
on the balance sheet, and the expense for these short-term leases is recognized on a straight-line basis over the lease term. The Company monitors for events or changes in circumstances
that require a reassessment of its leases. When a reassessment results in the premeasurement of a lease liability, a corresponding adjustment
is made to the carrying amount of the ROU asset unless doing so would reduce the ROU asset to an amount less than zero, in which case
the remaining adjustment would be recorded in the consolidated statements of comprehensive income.</t>
        </is>
      </c>
    </row>
    <row r="15">
      <c r="A15" s="4" t="inlineStr">
        <is>
          <t>Stock-Based Compensation</t>
        </is>
      </c>
      <c r="B15" s="4" t="inlineStr">
        <is>
          <t>Stock-Based Compensation Stock-based compensation is accounted for under FASB
ASC Topic No. 718 – Compensation – Stock Compensation</t>
        </is>
      </c>
    </row>
    <row r="16">
      <c r="A16" s="4" t="inlineStr">
        <is>
          <t>Research and development costs</t>
        </is>
      </c>
      <c r="B16" s="4" t="inlineStr">
        <is>
          <t>Research and development costs R&amp;D cost are currently expensed as incurred and
primarily include cost associated with R&amp;D arrangements with external parties in connection with the Company’s robotic technology
project.</t>
        </is>
      </c>
    </row>
    <row r="17">
      <c r="A17" s="4" t="inlineStr">
        <is>
          <t>Income Taxes</t>
        </is>
      </c>
      <c r="B17" s="4" t="inlineStr">
        <is>
          <t>Income Taxes Income taxes are accounted for in accordance with
the provisions of FASB ASC Topic No. 740 - Income Taxes</t>
        </is>
      </c>
    </row>
    <row r="18">
      <c r="A18" s="4" t="inlineStr">
        <is>
          <t>Basic and Diluted Net Loss per Common Share</t>
        </is>
      </c>
      <c r="B18" s="4" t="inlineStr">
        <is>
          <t xml:space="preserve">Basic and Diluted Net Loss per Common Share Basic and diluted net loss per share calculations
are presented in accordance with FASB ASC Topic No. 260 – Earnings per Share </t>
        </is>
      </c>
    </row>
    <row r="19">
      <c r="A19" s="4" t="inlineStr">
        <is>
          <t>Shipping and Handling Costs</t>
        </is>
      </c>
      <c r="B19" s="4" t="inlineStr">
        <is>
          <t>Shipping and Handling Costs The Company accounts for shipping and handling fees
in accordance with paragraph 605-45-45-19 of the FASB Accounting Standards Codification. While amounts charged to customers for shipping
products are included in revenues, the related costs are classified in cost of revenue as incurred. Shipping and handling costs were $0 and $0 for the
years ended December 31, 2020 and 2019, respectively.</t>
        </is>
      </c>
    </row>
    <row r="20">
      <c r="A20" s="4" t="inlineStr">
        <is>
          <t>Recently issued accounting pronouncements</t>
        </is>
      </c>
      <c r="B20" s="4" t="inlineStr">
        <is>
          <t>Recently issued accounting pronouncements In March 2020, the FASB issued ASU No. 2020-04, “ Reference
Rate Reform (Topic 848): Facilitation of the Effects of Reference Rate Reform on Financial Reporting In December 2019, the FASB issued ASU 2019-12, Income
Taxes(Topic 740): “Simplifying the Accounting for Income Taxes” In August 2020, the FASB issued ASU 2020-06, Debt—“ Debt
with Conversion and Other Options (Subtopic 470-20) and Derivatives and Hedging—Contracts in Entity’s Own Equity (Subtopic
815-40): Accounting for Convertible Instruments and Contracts in an Entity’s Own Equity” Management has evaluated all recent accounting pronouncements
as issued by the FASB in the form of Accounting Standards Updates (“ASU”) through the date these financial statements were
available to be issued and found no recent accounting pronouncements issued, but not yet effective accounting pronouncements, when adopted,
will have a material impact on the financial statements of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rued Expenses (Tables)</t>
        </is>
      </c>
      <c r="B1" s="2" t="inlineStr">
        <is>
          <t>12 Months Ended</t>
        </is>
      </c>
    </row>
    <row r="2">
      <c r="B2" s="2" t="inlineStr">
        <is>
          <t>Dec. 31, 2020</t>
        </is>
      </c>
    </row>
    <row r="3">
      <c r="A3" s="3" t="inlineStr">
        <is>
          <t>Disclosure Accrued Expenses Tables Abstract</t>
        </is>
      </c>
    </row>
    <row r="4">
      <c r="A4" s="4" t="inlineStr">
        <is>
          <t>Schedule of Accrued Expenses</t>
        </is>
      </c>
      <c r="B4" s="4" t="inlineStr">
        <is>
          <t xml:space="preserve">The following is the breakdown of the Company’s
accrued expenses as of December 31, 2020 and 2019:
2020 2019
Accrued officer salaries $ 5,338,900 $ 4,872,900
Accrued interest 252,546 192,895
Accrued expenses- other 1,207,474 1,026,569
Total accrued expenses $ 6,798,920 $ 6,092,36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Income Taxes (Tables)</t>
        </is>
      </c>
      <c r="B1" s="2" t="inlineStr">
        <is>
          <t>12 Months Ended</t>
        </is>
      </c>
    </row>
    <row r="2">
      <c r="B2" s="2" t="inlineStr">
        <is>
          <t>Dec. 31, 2020</t>
        </is>
      </c>
    </row>
    <row r="3">
      <c r="A3" s="3" t="inlineStr">
        <is>
          <t>Disclosure Income Taxes Tables Abstract</t>
        </is>
      </c>
    </row>
    <row r="4">
      <c r="A4" s="4" t="inlineStr">
        <is>
          <t>Schedule of Deferred Tax Assets</t>
        </is>
      </c>
      <c r="B4" s="4" t="inlineStr">
        <is>
          <t>Net deferred tax assets consist of the following components
as of December 31:
2020 2019
Deferred Tax Assets:
NOL Carryover $ 3,011,294 $ 2,854,957
Deferred tax liabilities
Less valuation allowance (3,011,294 ) (2,854,957 )
Net deferred tax assets $ - $ -</t>
        </is>
      </c>
    </row>
    <row r="5">
      <c r="A5" s="4" t="inlineStr">
        <is>
          <t>Schedule of Income tax Provision</t>
        </is>
      </c>
      <c r="B5" s="4" t="inlineStr">
        <is>
          <t>A reconciliation of the federal statutory income tax
rate and the effective income tax rate as a percentage of income before income taxes is as follows for the years ended December 31,
2020 2019
Federal statutory income tax rate 21.0 % 21.0 %
Change in valuation allowance on net operating loss carry-forwards (21.0 )% (21.0 )%
Effective income tax rate 0.0 % 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4" t="inlineStr">
        <is>
          <t xml:space="preserve"> </t>
        </is>
      </c>
      <c r="C3" s="5" t="n">
        <v>5309</v>
      </c>
    </row>
    <row r="4">
      <c r="A4" s="4" t="inlineStr">
        <is>
          <t>Prepaid expenses</t>
        </is>
      </c>
      <c r="B4" s="6" t="n">
        <v>1022</v>
      </c>
      <c r="C4" s="4" t="inlineStr">
        <is>
          <t xml:space="preserve"> </t>
        </is>
      </c>
    </row>
    <row r="5">
      <c r="A5" s="4" t="inlineStr">
        <is>
          <t>Total current assets</t>
        </is>
      </c>
      <c r="B5" s="6" t="n">
        <v>1022</v>
      </c>
      <c r="C5" s="6" t="n">
        <v>5309</v>
      </c>
    </row>
    <row r="6">
      <c r="A6" s="3" t="inlineStr">
        <is>
          <t>Property and equipment</t>
        </is>
      </c>
    </row>
    <row r="7">
      <c r="A7" s="4" t="inlineStr">
        <is>
          <t>Office and laboratory equipment and leasehold improvements</t>
        </is>
      </c>
      <c r="B7" s="4" t="inlineStr">
        <is>
          <t xml:space="preserve"> </t>
        </is>
      </c>
      <c r="C7" s="4" t="inlineStr">
        <is>
          <t xml:space="preserve"> </t>
        </is>
      </c>
    </row>
    <row r="8">
      <c r="A8" s="4" t="inlineStr">
        <is>
          <t>Automobile &amp; Trucks</t>
        </is>
      </c>
      <c r="B8" s="6" t="n">
        <v>26400</v>
      </c>
      <c r="C8" s="6" t="n">
        <v>26400</v>
      </c>
    </row>
    <row r="9">
      <c r="A9" s="4" t="inlineStr">
        <is>
          <t>Less: Accumulated depreciation</t>
        </is>
      </c>
      <c r="B9" s="6" t="n">
        <v>-15840</v>
      </c>
      <c r="C9" s="6" t="n">
        <v>-10560</v>
      </c>
    </row>
    <row r="10">
      <c r="A10" s="4" t="inlineStr">
        <is>
          <t>Total property and equipment, net</t>
        </is>
      </c>
      <c r="B10" s="6" t="n">
        <v>10560</v>
      </c>
      <c r="C10" s="6" t="n">
        <v>15840</v>
      </c>
    </row>
    <row r="11">
      <c r="A11" s="4" t="inlineStr">
        <is>
          <t>Other assets - Deposit</t>
        </is>
      </c>
      <c r="B11" s="4" t="inlineStr">
        <is>
          <t xml:space="preserve"> </t>
        </is>
      </c>
      <c r="C11" s="4" t="inlineStr">
        <is>
          <t xml:space="preserve"> </t>
        </is>
      </c>
    </row>
    <row r="12">
      <c r="A12" s="4" t="inlineStr">
        <is>
          <t>TOTAL ASSETS</t>
        </is>
      </c>
      <c r="B12" s="6" t="n">
        <v>11582</v>
      </c>
      <c r="C12" s="6" t="n">
        <v>21149</v>
      </c>
    </row>
    <row r="13">
      <c r="A13" s="3" t="inlineStr">
        <is>
          <t>Current liabilities</t>
        </is>
      </c>
    </row>
    <row r="14">
      <c r="A14" s="4" t="inlineStr">
        <is>
          <t>Accounts payable</t>
        </is>
      </c>
      <c r="B14" s="6" t="n">
        <v>81070</v>
      </c>
      <c r="C14" s="6" t="n">
        <v>27705</v>
      </c>
    </row>
    <row r="15">
      <c r="A15" s="4" t="inlineStr">
        <is>
          <t>Accrued expenses</t>
        </is>
      </c>
      <c r="B15" s="6" t="n">
        <v>6798920</v>
      </c>
      <c r="C15" s="6" t="n">
        <v>6092364</v>
      </c>
    </row>
    <row r="16">
      <c r="A16" s="4" t="inlineStr">
        <is>
          <t>Notes payable</t>
        </is>
      </c>
      <c r="B16" s="6" t="n">
        <v>25800</v>
      </c>
      <c r="C16" s="6" t="n">
        <v>25800</v>
      </c>
    </row>
    <row r="17">
      <c r="A17" s="4" t="inlineStr">
        <is>
          <t>Convertible notes payable, net of discount</t>
        </is>
      </c>
      <c r="B17" s="6" t="n">
        <v>54500</v>
      </c>
      <c r="C17" s="6" t="n">
        <v>54500</v>
      </c>
    </row>
    <row r="18">
      <c r="A18" s="4" t="inlineStr">
        <is>
          <t>Loan from shareholder</t>
        </is>
      </c>
      <c r="B18" s="6" t="n">
        <v>731796</v>
      </c>
      <c r="C18" s="6" t="n">
        <v>741778</v>
      </c>
    </row>
    <row r="19">
      <c r="A19" s="4" t="inlineStr">
        <is>
          <t>Current liabilities</t>
        </is>
      </c>
      <c r="B19" s="6" t="n">
        <v>7692087</v>
      </c>
      <c r="C19" s="6" t="n">
        <v>6942147</v>
      </c>
    </row>
    <row r="20">
      <c r="A20" s="4" t="inlineStr">
        <is>
          <t>Total liabilities</t>
        </is>
      </c>
      <c r="B20" s="6" t="n">
        <v>7692087</v>
      </c>
      <c r="C20" s="6" t="n">
        <v>6942147</v>
      </c>
    </row>
    <row r="21">
      <c r="A21" s="4" t="inlineStr">
        <is>
          <t>Commitments and Contingencies</t>
        </is>
      </c>
      <c r="B21" s="4" t="inlineStr">
        <is>
          <t xml:space="preserve"> </t>
        </is>
      </c>
      <c r="C21" s="4" t="inlineStr">
        <is>
          <t xml:space="preserve"> </t>
        </is>
      </c>
    </row>
    <row r="22">
      <c r="A22" s="3" t="inlineStr">
        <is>
          <t>Stockholders' deficit:</t>
        </is>
      </c>
    </row>
    <row r="23">
      <c r="A23" s="4" t="inlineStr">
        <is>
          <t>Common stock, par value $0.001 per share, 300,000,000 shares authorized; 24,071,255 and 35,902,602 shares issued and outstanding as of December 31, 2020 and 2019, respectively</t>
        </is>
      </c>
      <c r="B23" s="6" t="n">
        <v>24071</v>
      </c>
      <c r="C23" s="6" t="n">
        <v>35904</v>
      </c>
    </row>
    <row r="24">
      <c r="A24" s="4" t="inlineStr">
        <is>
          <t>Common stock to be issued</t>
        </is>
      </c>
      <c r="B24" s="6" t="n">
        <v>53572</v>
      </c>
      <c r="C24" s="6" t="n">
        <v>53572</v>
      </c>
    </row>
    <row r="25">
      <c r="A25" s="4" t="inlineStr">
        <is>
          <t>Additional paid-in capital</t>
        </is>
      </c>
      <c r="B25" s="6" t="n">
        <v>23475776</v>
      </c>
      <c r="C25" s="6" t="n">
        <v>23448986</v>
      </c>
    </row>
    <row r="26">
      <c r="A26" s="4" t="inlineStr">
        <is>
          <t>Accumulated deficit</t>
        </is>
      </c>
      <c r="B26" s="6" t="n">
        <v>-31259962</v>
      </c>
      <c r="C26" s="6" t="n">
        <v>-30485499</v>
      </c>
    </row>
    <row r="27">
      <c r="A27" s="4" t="inlineStr">
        <is>
          <t>Total stockholders' deficit of Genethera, Inc.</t>
        </is>
      </c>
      <c r="B27" s="6" t="n">
        <v>-7680504</v>
      </c>
      <c r="C27" s="6" t="n">
        <v>-6920998</v>
      </c>
    </row>
    <row r="28">
      <c r="A28" s="4" t="inlineStr">
        <is>
          <t>TOTAL LIABILITIES &amp; STOCKHOLDERS' DEFICIT</t>
        </is>
      </c>
      <c r="B28" s="6" t="n">
        <v>11582</v>
      </c>
      <c r="C28" s="6" t="n">
        <v>21149</v>
      </c>
    </row>
    <row r="29">
      <c r="A29" s="4" t="inlineStr">
        <is>
          <t>Series A Preferred Stock [Member]</t>
        </is>
      </c>
    </row>
    <row r="30">
      <c r="A30" s="3" t="inlineStr">
        <is>
          <t>Stockholders' deficit:</t>
        </is>
      </c>
    </row>
    <row r="31">
      <c r="A31" s="4" t="inlineStr">
        <is>
          <t>Series A preferred stock, par value $0.001 per share, 20,000,000 shares authorized, 0 shares issued and outstanding as of December 31, 2020 and 2019, respectively; Series B preferred stock, par value $0.001 per share, 30,000,000 shares authorized, 26,038,572 shares issued and outstanding as of December 31, 2020 and 2019, respectively</t>
        </is>
      </c>
      <c r="B31" s="4" t="inlineStr">
        <is>
          <t xml:space="preserve"> </t>
        </is>
      </c>
      <c r="C31" s="4" t="inlineStr">
        <is>
          <t xml:space="preserve"> </t>
        </is>
      </c>
    </row>
    <row r="32">
      <c r="A32" s="4" t="inlineStr">
        <is>
          <t>Series B Preferred Stock [Member]</t>
        </is>
      </c>
    </row>
    <row r="33">
      <c r="A33" s="3" t="inlineStr">
        <is>
          <t>Stockholders' deficit:</t>
        </is>
      </c>
    </row>
    <row r="34">
      <c r="A34" s="4" t="inlineStr">
        <is>
          <t>Series A preferred stock, par value $0.001 per share, 20,000,000 shares authorized, 0 shares issued and outstanding as of December 31, 2020 and 2019, respectively; Series B preferred stock, par value $0.001 per share, 30,000,000 shares authorized, 26,038,572 shares issued and outstanding as of December 31, 2020 and 2019, respectively</t>
        </is>
      </c>
      <c r="B34" s="5" t="n">
        <v>26039</v>
      </c>
      <c r="C34" s="5" t="n">
        <v>260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Going Concern (Details Narrative) - USD ($)</t>
        </is>
      </c>
      <c r="B1" s="2" t="inlineStr">
        <is>
          <t>Dec. 31, 2020</t>
        </is>
      </c>
      <c r="C1" s="2" t="inlineStr">
        <is>
          <t>Dec. 31, 2019</t>
        </is>
      </c>
    </row>
    <row r="2">
      <c r="A2" s="3" t="inlineStr">
        <is>
          <t>Disclosure Going Concern Details Narrative Abstract</t>
        </is>
      </c>
    </row>
    <row r="3">
      <c r="A3" s="4" t="inlineStr">
        <is>
          <t>Accumulated Deficit</t>
        </is>
      </c>
      <c r="B3" s="5" t="n">
        <v>31259962</v>
      </c>
      <c r="C3" s="5" t="n">
        <v>30485499</v>
      </c>
    </row>
    <row r="4">
      <c r="A4" s="4" t="inlineStr">
        <is>
          <t>Working Capital</t>
        </is>
      </c>
      <c r="B4" s="5" t="n">
        <v>7691065</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Accrued Expenses (Details) - USD ($)</t>
        </is>
      </c>
      <c r="B1" s="2" t="inlineStr">
        <is>
          <t>Dec. 31, 2020</t>
        </is>
      </c>
      <c r="C1" s="2" t="inlineStr">
        <is>
          <t>Dec. 31, 2019</t>
        </is>
      </c>
    </row>
    <row r="2">
      <c r="A2" s="3" t="inlineStr">
        <is>
          <t>Disclosure Accrued Expenses Details Abstract</t>
        </is>
      </c>
    </row>
    <row r="3">
      <c r="A3" s="4" t="inlineStr">
        <is>
          <t>Accrued officer salaries</t>
        </is>
      </c>
      <c r="B3" s="5" t="n">
        <v>5338900</v>
      </c>
      <c r="C3" s="5" t="n">
        <v>4872900</v>
      </c>
    </row>
    <row r="4">
      <c r="A4" s="4" t="inlineStr">
        <is>
          <t>Accrued interest</t>
        </is>
      </c>
      <c r="B4" s="6" t="n">
        <v>252546</v>
      </c>
      <c r="C4" s="6" t="n">
        <v>192895</v>
      </c>
    </row>
    <row r="5">
      <c r="A5" s="4" t="inlineStr">
        <is>
          <t>Other</t>
        </is>
      </c>
      <c r="B5" s="6" t="n">
        <v>1207474</v>
      </c>
      <c r="C5" s="6" t="n">
        <v>1026569</v>
      </c>
    </row>
    <row r="6">
      <c r="A6" s="4" t="inlineStr">
        <is>
          <t>Accrued expenses</t>
        </is>
      </c>
      <c r="B6" s="5" t="n">
        <v>6798920</v>
      </c>
      <c r="C6" s="5" t="n">
        <v>6092364</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0</t>
        </is>
      </c>
      <c r="C2" s="2" t="inlineStr">
        <is>
          <t>Dec. 31, 2019</t>
        </is>
      </c>
    </row>
    <row r="3">
      <c r="A3" s="4" t="inlineStr">
        <is>
          <t>Loan Payable and Accrued Interest</t>
        </is>
      </c>
      <c r="B3" s="5" t="n">
        <v>731796</v>
      </c>
      <c r="C3" s="5" t="n">
        <v>741778</v>
      </c>
    </row>
    <row r="4">
      <c r="A4" s="4" t="inlineStr">
        <is>
          <t>Security Deposit</t>
        </is>
      </c>
      <c r="B4" s="4" t="inlineStr">
        <is>
          <t xml:space="preserve"> </t>
        </is>
      </c>
      <c r="C4" s="4" t="inlineStr">
        <is>
          <t xml:space="preserve"> </t>
        </is>
      </c>
    </row>
    <row r="5">
      <c r="A5" s="4" t="inlineStr">
        <is>
          <t>Antonio Milici [Member]</t>
        </is>
      </c>
    </row>
    <row r="6">
      <c r="A6" s="4" t="inlineStr">
        <is>
          <t>Loan Payable and Accrued Interest</t>
        </is>
      </c>
      <c r="B6" s="6" t="n">
        <v>673092</v>
      </c>
      <c r="C6" s="6" t="n">
        <v>679783</v>
      </c>
    </row>
    <row r="7">
      <c r="A7" s="4" t="inlineStr">
        <is>
          <t>Tannya Irizarry [Member]</t>
        </is>
      </c>
    </row>
    <row r="8">
      <c r="A8" s="4" t="inlineStr">
        <is>
          <t>Loan Payable and Accrued Interest</t>
        </is>
      </c>
      <c r="B8" s="6" t="n">
        <v>58704</v>
      </c>
      <c r="C8" s="6" t="n">
        <v>61995</v>
      </c>
    </row>
    <row r="9">
      <c r="A9" s="4" t="inlineStr">
        <is>
          <t>GTI Corporate Transfer Agents, LLC [Member]</t>
        </is>
      </c>
    </row>
    <row r="10">
      <c r="A10" s="4" t="inlineStr">
        <is>
          <t>Transfer Agent Fees</t>
        </is>
      </c>
      <c r="B10" s="5" t="n">
        <v>29723</v>
      </c>
      <c r="C10" s="6" t="n">
        <v>23616</v>
      </c>
    </row>
    <row r="11">
      <c r="A11" s="4" t="inlineStr">
        <is>
          <t>GTI Research, Inc. [Member]</t>
        </is>
      </c>
    </row>
    <row r="12">
      <c r="A12" s="4" t="inlineStr">
        <is>
          <t>Security Deposit</t>
        </is>
      </c>
      <c r="C12" s="5" t="n">
        <v>12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tockholders’ Equity (Details Narrative) - $ / shares</t>
        </is>
      </c>
      <c r="B1" s="2" t="inlineStr">
        <is>
          <t>Dec. 31, 2020</t>
        </is>
      </c>
      <c r="C1" s="2" t="inlineStr">
        <is>
          <t>Dec. 31, 2019</t>
        </is>
      </c>
    </row>
    <row r="2">
      <c r="A2" s="4" t="inlineStr">
        <is>
          <t>Common Stock, Par Value</t>
        </is>
      </c>
      <c r="B2" s="7" t="n">
        <v>0.001</v>
      </c>
      <c r="C2" s="7" t="n">
        <v>0.001</v>
      </c>
    </row>
    <row r="3">
      <c r="A3" s="4" t="inlineStr">
        <is>
          <t>Common Stock, Shares Authorized</t>
        </is>
      </c>
      <c r="B3" s="6" t="n">
        <v>300000000</v>
      </c>
      <c r="C3" s="6" t="n">
        <v>300000000</v>
      </c>
    </row>
    <row r="4">
      <c r="A4" s="4" t="inlineStr">
        <is>
          <t>Common Stock, Shares Issued</t>
        </is>
      </c>
      <c r="B4" s="6" t="n">
        <v>24071255</v>
      </c>
      <c r="C4" s="6" t="n">
        <v>35905602</v>
      </c>
    </row>
    <row r="5">
      <c r="A5" s="4" t="inlineStr">
        <is>
          <t>Common Stock, Shares Outstanding</t>
        </is>
      </c>
      <c r="B5" s="6" t="n">
        <v>24071255</v>
      </c>
      <c r="C5" s="6" t="n">
        <v>35905602</v>
      </c>
    </row>
    <row r="6">
      <c r="A6" s="4" t="inlineStr">
        <is>
          <t>Series A Preferred Stock [Member]</t>
        </is>
      </c>
    </row>
    <row r="7">
      <c r="A7" s="4" t="inlineStr">
        <is>
          <t>Preferred Stock, Shares Authorized</t>
        </is>
      </c>
      <c r="B7" s="6" t="n">
        <v>20000000</v>
      </c>
      <c r="C7" s="6" t="n">
        <v>20000000</v>
      </c>
    </row>
    <row r="8">
      <c r="A8" s="4" t="inlineStr">
        <is>
          <t>Preferred Stock, Par Value</t>
        </is>
      </c>
      <c r="B8" s="7" t="n">
        <v>0.001</v>
      </c>
      <c r="C8" s="7" t="n">
        <v>0.001</v>
      </c>
    </row>
    <row r="9">
      <c r="A9" s="4" t="inlineStr">
        <is>
          <t>Preferred Stock, Shares Issued</t>
        </is>
      </c>
      <c r="B9" s="6" t="n">
        <v>0</v>
      </c>
      <c r="C9" s="6" t="n">
        <v>0</v>
      </c>
    </row>
    <row r="10">
      <c r="A10" s="4" t="inlineStr">
        <is>
          <t>Preferred Stock, Shares Outstanding</t>
        </is>
      </c>
      <c r="B10" s="6" t="n">
        <v>0</v>
      </c>
      <c r="C10" s="6" t="n">
        <v>0</v>
      </c>
    </row>
    <row r="11">
      <c r="A11" s="4" t="inlineStr">
        <is>
          <t>Series B Preferred Stock [Member]</t>
        </is>
      </c>
    </row>
    <row r="12">
      <c r="A12" s="4" t="inlineStr">
        <is>
          <t>Preferred Stock, Shares Authorized</t>
        </is>
      </c>
      <c r="B12" s="6" t="n">
        <v>30000000</v>
      </c>
      <c r="C12" s="6" t="n">
        <v>30000000</v>
      </c>
    </row>
    <row r="13">
      <c r="A13" s="4" t="inlineStr">
        <is>
          <t>Preferred Stock, Par Value</t>
        </is>
      </c>
      <c r="B13" s="7" t="n">
        <v>0.001</v>
      </c>
      <c r="C13" s="7" t="n">
        <v>0.001</v>
      </c>
    </row>
    <row r="14">
      <c r="A14" s="4" t="inlineStr">
        <is>
          <t>Preferred Stock, Shares Issued</t>
        </is>
      </c>
      <c r="B14" s="6" t="n">
        <v>26038572</v>
      </c>
      <c r="C14" s="6" t="n">
        <v>26038572</v>
      </c>
    </row>
    <row r="15">
      <c r="A15" s="4" t="inlineStr">
        <is>
          <t>Preferred Stock, Shares Outstanding</t>
        </is>
      </c>
      <c r="B15" s="6" t="n">
        <v>26038572</v>
      </c>
      <c r="C15" s="6" t="n">
        <v>26038572</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Dec. 31, 2020</t>
        </is>
      </c>
      <c r="C1" s="2" t="inlineStr">
        <is>
          <t>Dec. 31, 2019</t>
        </is>
      </c>
    </row>
    <row r="2">
      <c r="A2" s="3" t="inlineStr">
        <is>
          <t>Income Tax Disclosure [Abstract]</t>
        </is>
      </c>
    </row>
    <row r="3">
      <c r="A3" s="4" t="inlineStr">
        <is>
          <t>NOL Carryover</t>
        </is>
      </c>
      <c r="B3" s="5" t="n">
        <v>3011294</v>
      </c>
      <c r="C3" s="5" t="n">
        <v>2854957</v>
      </c>
    </row>
    <row r="4">
      <c r="A4" s="4" t="inlineStr">
        <is>
          <t>Less valuation allowance</t>
        </is>
      </c>
      <c r="B4" s="6" t="n">
        <v>-3011294</v>
      </c>
      <c r="C4" s="6" t="n">
        <v>-2854957</v>
      </c>
    </row>
    <row r="5">
      <c r="A5" s="4" t="inlineStr">
        <is>
          <t>Net deferred tax assets</t>
        </is>
      </c>
      <c r="B5" s="4" t="inlineStr">
        <is>
          <t xml:space="preserve"> </t>
        </is>
      </c>
      <c r="C5"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es (Details 2)</t>
        </is>
      </c>
      <c r="B1" s="2" t="inlineStr">
        <is>
          <t>12 Months Ended</t>
        </is>
      </c>
    </row>
    <row r="2">
      <c r="B2" s="2" t="inlineStr">
        <is>
          <t>Dec. 31, 2020</t>
        </is>
      </c>
      <c r="C2" s="2" t="inlineStr">
        <is>
          <t>Dec. 31, 2019</t>
        </is>
      </c>
    </row>
    <row r="3">
      <c r="A3" s="3" t="inlineStr">
        <is>
          <t>Disclosure Income Taxes Details 2Abstract</t>
        </is>
      </c>
    </row>
    <row r="4">
      <c r="A4" s="4" t="inlineStr">
        <is>
          <t>Federal statutory income tax rate</t>
        </is>
      </c>
      <c r="B4" s="4" t="inlineStr">
        <is>
          <t>21.00%</t>
        </is>
      </c>
      <c r="C4" s="4" t="inlineStr">
        <is>
          <t>21.00%</t>
        </is>
      </c>
    </row>
    <row r="5">
      <c r="A5" s="4" t="inlineStr">
        <is>
          <t>Change in valuation allowance on net operating loss carry-forwards</t>
        </is>
      </c>
      <c r="B5" s="4" t="inlineStr">
        <is>
          <t>(21.00%)</t>
        </is>
      </c>
      <c r="C5" s="4" t="inlineStr">
        <is>
          <t>(21.00%)</t>
        </is>
      </c>
    </row>
    <row r="6">
      <c r="A6" s="4" t="inlineStr">
        <is>
          <t>Effective income tax rate</t>
        </is>
      </c>
      <c r="B6" s="4" t="inlineStr">
        <is>
          <t>0.00%</t>
        </is>
      </c>
      <c r="C6" s="4" t="inlineStr">
        <is>
          <t>0.00%</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Common Stock, Par Value</t>
        </is>
      </c>
      <c r="B2" s="7" t="n">
        <v>0.001</v>
      </c>
      <c r="C2" s="7" t="n">
        <v>0.001</v>
      </c>
    </row>
    <row r="3">
      <c r="A3" s="4" t="inlineStr">
        <is>
          <t>Common Stock, Shares Authorized</t>
        </is>
      </c>
      <c r="B3" s="6" t="n">
        <v>300000000</v>
      </c>
      <c r="C3" s="6" t="n">
        <v>300000000</v>
      </c>
    </row>
    <row r="4">
      <c r="A4" s="4" t="inlineStr">
        <is>
          <t>Common Stock, Shares Issued</t>
        </is>
      </c>
      <c r="B4" s="6" t="n">
        <v>24071255</v>
      </c>
      <c r="C4" s="6" t="n">
        <v>35905602</v>
      </c>
    </row>
    <row r="5">
      <c r="A5" s="4" t="inlineStr">
        <is>
          <t>Common Stock, Shares Outstanding</t>
        </is>
      </c>
      <c r="B5" s="6" t="n">
        <v>24071255</v>
      </c>
      <c r="C5" s="6" t="n">
        <v>35905602</v>
      </c>
    </row>
    <row r="6">
      <c r="A6" s="4" t="inlineStr">
        <is>
          <t>Series A Preferred Stock [Member]</t>
        </is>
      </c>
    </row>
    <row r="7">
      <c r="A7" s="4" t="inlineStr">
        <is>
          <t>Preferred Stock, Par Value</t>
        </is>
      </c>
      <c r="B7" s="7" t="n">
        <v>0.001</v>
      </c>
      <c r="C7" s="7" t="n">
        <v>0.001</v>
      </c>
    </row>
    <row r="8">
      <c r="A8" s="4" t="inlineStr">
        <is>
          <t>Preferred Stock, Shares Authorized</t>
        </is>
      </c>
      <c r="B8" s="6" t="n">
        <v>20000000</v>
      </c>
      <c r="C8" s="6" t="n">
        <v>20000000</v>
      </c>
    </row>
    <row r="9">
      <c r="A9" s="4" t="inlineStr">
        <is>
          <t>Preferred Stock, Shares Issued</t>
        </is>
      </c>
      <c r="B9" s="6" t="n">
        <v>0</v>
      </c>
      <c r="C9" s="6" t="n">
        <v>0</v>
      </c>
    </row>
    <row r="10">
      <c r="A10" s="4" t="inlineStr">
        <is>
          <t>Preferred Stock, Shares Outstanding</t>
        </is>
      </c>
      <c r="B10" s="6" t="n">
        <v>0</v>
      </c>
      <c r="C10" s="6" t="n">
        <v>0</v>
      </c>
    </row>
    <row r="11">
      <c r="A11" s="4" t="inlineStr">
        <is>
          <t>Series B Preferred Stock [Member]</t>
        </is>
      </c>
    </row>
    <row r="12">
      <c r="A12" s="4" t="inlineStr">
        <is>
          <t>Preferred Stock, Par Value</t>
        </is>
      </c>
      <c r="B12" s="7" t="n">
        <v>0.001</v>
      </c>
      <c r="C12" s="7" t="n">
        <v>0.001</v>
      </c>
    </row>
    <row r="13">
      <c r="A13" s="4" t="inlineStr">
        <is>
          <t>Preferred Stock, Shares Authorized</t>
        </is>
      </c>
      <c r="B13" s="6" t="n">
        <v>30000000</v>
      </c>
      <c r="C13" s="6" t="n">
        <v>30000000</v>
      </c>
    </row>
    <row r="14">
      <c r="A14" s="4" t="inlineStr">
        <is>
          <t>Preferred Stock, Shares Issued</t>
        </is>
      </c>
      <c r="B14" s="6" t="n">
        <v>26038572</v>
      </c>
      <c r="C14" s="6" t="n">
        <v>26038572</v>
      </c>
    </row>
    <row r="15">
      <c r="A15" s="4" t="inlineStr">
        <is>
          <t>Preferred Stock, Shares Outstanding</t>
        </is>
      </c>
      <c r="B15" s="6" t="n">
        <v>26038572</v>
      </c>
      <c r="C15" s="6" t="n">
        <v>2603857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Expenses</t>
        </is>
      </c>
    </row>
    <row r="4">
      <c r="A4" s="4" t="inlineStr">
        <is>
          <t>General and administrative expenses</t>
        </is>
      </c>
      <c r="B4" s="5" t="n">
        <v>274611</v>
      </c>
      <c r="C4" s="5" t="n">
        <v>138152</v>
      </c>
    </row>
    <row r="5">
      <c r="A5" s="4" t="inlineStr">
        <is>
          <t>Payroll expenses</t>
        </is>
      </c>
      <c r="B5" s="6" t="n">
        <v>466000</v>
      </c>
      <c r="C5" s="6" t="n">
        <v>601000</v>
      </c>
    </row>
    <row r="6">
      <c r="A6" s="4" t="inlineStr">
        <is>
          <t>Total operating expenses</t>
        </is>
      </c>
      <c r="B6" s="6" t="n">
        <v>740611</v>
      </c>
      <c r="C6" s="6" t="n">
        <v>739152</v>
      </c>
    </row>
    <row r="7">
      <c r="A7" s="4" t="inlineStr">
        <is>
          <t>Loss from operations</t>
        </is>
      </c>
      <c r="B7" s="6" t="n">
        <v>-740611</v>
      </c>
      <c r="C7" s="6" t="n">
        <v>-739152</v>
      </c>
    </row>
    <row r="8">
      <c r="A8" s="3" t="inlineStr">
        <is>
          <t>Other expenses</t>
        </is>
      </c>
    </row>
    <row r="9">
      <c r="A9" s="4" t="inlineStr">
        <is>
          <t>Interest expense</t>
        </is>
      </c>
      <c r="B9" s="6" t="n">
        <v>-33852</v>
      </c>
      <c r="C9" s="6" t="n">
        <v>-28582</v>
      </c>
    </row>
    <row r="10">
      <c r="A10" s="4" t="inlineStr">
        <is>
          <t>Proceeds from settlement</t>
        </is>
      </c>
      <c r="B10" s="4" t="inlineStr">
        <is>
          <t xml:space="preserve"> </t>
        </is>
      </c>
      <c r="C10" s="6" t="n">
        <v>250083</v>
      </c>
    </row>
    <row r="11">
      <c r="A11" s="4" t="inlineStr">
        <is>
          <t>Total other expense</t>
        </is>
      </c>
      <c r="B11" s="6" t="n">
        <v>-33852</v>
      </c>
      <c r="C11" s="6" t="n">
        <v>-221501</v>
      </c>
    </row>
    <row r="12">
      <c r="A12" s="3" t="inlineStr">
        <is>
          <t>Other Income</t>
        </is>
      </c>
    </row>
    <row r="13">
      <c r="A13" s="4" t="inlineStr">
        <is>
          <t>Gain recognized on write off of liabilities</t>
        </is>
      </c>
      <c r="B13" s="4" t="inlineStr">
        <is>
          <t xml:space="preserve"> </t>
        </is>
      </c>
      <c r="C13" s="4" t="inlineStr">
        <is>
          <t xml:space="preserve"> </t>
        </is>
      </c>
    </row>
    <row r="14">
      <c r="A14" s="4" t="inlineStr">
        <is>
          <t>Total other Income</t>
        </is>
      </c>
      <c r="B14" s="4" t="inlineStr">
        <is>
          <t xml:space="preserve"> </t>
        </is>
      </c>
      <c r="C14" s="4" t="inlineStr">
        <is>
          <t xml:space="preserve"> </t>
        </is>
      </c>
    </row>
    <row r="15">
      <c r="A15" s="4" t="inlineStr">
        <is>
          <t>Net loss before income taxes</t>
        </is>
      </c>
      <c r="B15" s="6" t="n">
        <v>-774463</v>
      </c>
      <c r="C15" s="6" t="n">
        <v>-517651</v>
      </c>
    </row>
    <row r="16">
      <c r="A16" s="4" t="inlineStr">
        <is>
          <t>Provision for income taxes</t>
        </is>
      </c>
      <c r="B16" s="4" t="inlineStr">
        <is>
          <t xml:space="preserve"> </t>
        </is>
      </c>
      <c r="C16" s="4" t="inlineStr">
        <is>
          <t xml:space="preserve"> </t>
        </is>
      </c>
    </row>
    <row r="17">
      <c r="A17" s="4" t="inlineStr">
        <is>
          <t>Net loss</t>
        </is>
      </c>
      <c r="B17" s="5" t="n">
        <v>-774463</v>
      </c>
      <c r="C17" s="5" t="n">
        <v>-517651</v>
      </c>
    </row>
    <row r="18">
      <c r="A18" s="4" t="inlineStr">
        <is>
          <t>Loss per common share - Basic and diluted</t>
        </is>
      </c>
      <c r="B18" s="8" t="n">
        <v>-0.04</v>
      </c>
      <c r="C18" s="8" t="n">
        <v>-0.01</v>
      </c>
    </row>
    <row r="19">
      <c r="A19" s="4" t="inlineStr">
        <is>
          <t>Weighted average common shares outstanding -Basic and diluted</t>
        </is>
      </c>
      <c r="B19" s="6" t="n">
        <v>20310149</v>
      </c>
      <c r="C19" s="6" t="n">
        <v>359026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58" customWidth="1" min="1" max="1"/>
    <col width="49" customWidth="1" min="2" max="2"/>
    <col width="49" customWidth="1" min="3" max="3"/>
    <col width="13" customWidth="1" min="4" max="4"/>
    <col width="27" customWidth="1" min="5" max="5"/>
    <col width="40" customWidth="1" min="6" max="6"/>
    <col width="19" customWidth="1" min="7" max="7"/>
    <col width="13" customWidth="1" min="8" max="8"/>
  </cols>
  <sheetData>
    <row r="1">
      <c r="A1" s="1" t="inlineStr">
        <is>
          <t>Consolidated Statement of Stockholders' Deficit - USD ($)</t>
        </is>
      </c>
      <c r="B1" s="2" t="inlineStr">
        <is>
          <t>Preferred StockSeries A Preferred Stock [Member]</t>
        </is>
      </c>
      <c r="C1" s="2" t="inlineStr">
        <is>
          <t>Preferred StockSeries B Preferred Stock [Member]</t>
        </is>
      </c>
      <c r="D1" s="2" t="inlineStr">
        <is>
          <t>Common Stock</t>
        </is>
      </c>
      <c r="E1" s="2" t="inlineStr">
        <is>
          <t>Additional Paid-In Capital</t>
        </is>
      </c>
      <c r="F1" s="2" t="inlineStr">
        <is>
          <t>Retained Earnings / Accumulated Deficit</t>
        </is>
      </c>
      <c r="G1" s="2" t="inlineStr">
        <is>
          <t>Stock to be Issued</t>
        </is>
      </c>
      <c r="H1" s="2" t="inlineStr">
        <is>
          <t>Total</t>
        </is>
      </c>
    </row>
    <row r="2">
      <c r="A2" s="4" t="inlineStr">
        <is>
          <t>Beginning Balance at Dec. 31, 2018</t>
        </is>
      </c>
      <c r="B2" s="5" t="n">
        <v>12</v>
      </c>
      <c r="C2" s="5" t="n">
        <v>26039</v>
      </c>
      <c r="D2" s="5" t="n">
        <v>35904</v>
      </c>
      <c r="E2" s="5" t="n">
        <v>24448977</v>
      </c>
      <c r="F2" s="5" t="n">
        <v>-29967849</v>
      </c>
      <c r="G2" s="5" t="n">
        <v>53572</v>
      </c>
      <c r="H2" s="5" t="n">
        <v>-6403349</v>
      </c>
    </row>
    <row r="3">
      <c r="A3" s="4" t="inlineStr">
        <is>
          <t>Beginning Balance, Shares at Dec. 31, 2018</t>
        </is>
      </c>
      <c r="B3" s="6" t="n">
        <v>10350</v>
      </c>
      <c r="C3" s="6" t="n">
        <v>26038572</v>
      </c>
      <c r="D3" s="6" t="n">
        <v>35902602</v>
      </c>
    </row>
    <row r="4">
      <c r="A4" s="4" t="inlineStr">
        <is>
          <t>Cancellation of preferred stock</t>
        </is>
      </c>
      <c r="B4" s="5" t="n">
        <v>-12</v>
      </c>
      <c r="C4" s="4" t="inlineStr">
        <is>
          <t xml:space="preserve"> </t>
        </is>
      </c>
      <c r="D4" s="4" t="inlineStr">
        <is>
          <t xml:space="preserve"> </t>
        </is>
      </c>
      <c r="E4" s="6" t="n">
        <v>12</v>
      </c>
      <c r="F4" s="4" t="inlineStr">
        <is>
          <t xml:space="preserve"> </t>
        </is>
      </c>
      <c r="G4" s="4" t="inlineStr">
        <is>
          <t xml:space="preserve"> </t>
        </is>
      </c>
      <c r="H4" s="6" t="n">
        <v>12</v>
      </c>
    </row>
    <row r="5">
      <c r="A5" s="4" t="inlineStr">
        <is>
          <t>Cancellation of preferred stock, Shares</t>
        </is>
      </c>
      <c r="B5" s="6" t="n">
        <v>-10350</v>
      </c>
      <c r="C5" s="4" t="inlineStr">
        <is>
          <t xml:space="preserve"> </t>
        </is>
      </c>
      <c r="D5" s="4" t="inlineStr">
        <is>
          <t xml:space="preserve"> </t>
        </is>
      </c>
    </row>
    <row r="6">
      <c r="A6" s="4" t="inlineStr">
        <is>
          <t>Net Income Loss</t>
        </is>
      </c>
      <c r="B6" s="4" t="inlineStr">
        <is>
          <t xml:space="preserve"> </t>
        </is>
      </c>
      <c r="C6" s="4" t="inlineStr">
        <is>
          <t xml:space="preserve"> </t>
        </is>
      </c>
      <c r="D6" s="4" t="inlineStr">
        <is>
          <t xml:space="preserve"> </t>
        </is>
      </c>
      <c r="E6" s="4" t="inlineStr">
        <is>
          <t xml:space="preserve"> </t>
        </is>
      </c>
      <c r="F6" s="6" t="n">
        <v>-517651</v>
      </c>
      <c r="G6" s="4" t="inlineStr">
        <is>
          <t xml:space="preserve"> </t>
        </is>
      </c>
      <c r="H6" s="6" t="n">
        <v>-517651</v>
      </c>
    </row>
    <row r="7">
      <c r="A7" s="4" t="inlineStr">
        <is>
          <t>Adjustments</t>
        </is>
      </c>
      <c r="B7" s="4" t="inlineStr">
        <is>
          <t xml:space="preserve"> </t>
        </is>
      </c>
      <c r="C7" s="4" t="inlineStr">
        <is>
          <t xml:space="preserve"> </t>
        </is>
      </c>
      <c r="D7" s="4" t="inlineStr">
        <is>
          <t xml:space="preserve"> </t>
        </is>
      </c>
      <c r="E7" s="6" t="n">
        <v>-3</v>
      </c>
      <c r="F7" s="6" t="n">
        <v>1</v>
      </c>
      <c r="G7" s="4" t="inlineStr">
        <is>
          <t xml:space="preserve"> </t>
        </is>
      </c>
      <c r="H7" s="6" t="n">
        <v>2</v>
      </c>
    </row>
    <row r="8">
      <c r="A8" s="4" t="inlineStr">
        <is>
          <t>Ending Balance at Dec. 31, 2019</t>
        </is>
      </c>
      <c r="B8" s="4" t="inlineStr">
        <is>
          <t xml:space="preserve"> </t>
        </is>
      </c>
      <c r="C8" s="5" t="n">
        <v>26039</v>
      </c>
      <c r="D8" s="5" t="n">
        <v>35904</v>
      </c>
      <c r="E8" s="6" t="n">
        <v>24448986</v>
      </c>
      <c r="F8" s="6" t="n">
        <v>-30485499</v>
      </c>
      <c r="G8" s="6" t="n">
        <v>53572</v>
      </c>
      <c r="H8" s="6" t="n">
        <v>-6920998</v>
      </c>
    </row>
    <row r="9">
      <c r="A9" s="4" t="inlineStr">
        <is>
          <t>Ending Balance, Shares at Dec. 31, 2019</t>
        </is>
      </c>
      <c r="B9" s="4" t="inlineStr">
        <is>
          <t xml:space="preserve"> </t>
        </is>
      </c>
      <c r="C9" s="6" t="n">
        <v>26038572</v>
      </c>
      <c r="D9" s="6" t="n">
        <v>35902602</v>
      </c>
    </row>
    <row r="10">
      <c r="A10" s="4" t="inlineStr">
        <is>
          <t>Cancellation of preferred stock</t>
        </is>
      </c>
      <c r="B10" s="4" t="inlineStr">
        <is>
          <t xml:space="preserve"> </t>
        </is>
      </c>
      <c r="C10" s="4" t="inlineStr">
        <is>
          <t xml:space="preserve"> </t>
        </is>
      </c>
      <c r="D10" s="5" t="n">
        <v>-13427</v>
      </c>
      <c r="E10" s="6" t="n">
        <v>13427</v>
      </c>
      <c r="F10" s="4" t="inlineStr">
        <is>
          <t xml:space="preserve"> </t>
        </is>
      </c>
      <c r="G10" s="4" t="inlineStr">
        <is>
          <t xml:space="preserve"> </t>
        </is>
      </c>
      <c r="H10" s="6" t="n">
        <v>26790</v>
      </c>
    </row>
    <row r="11">
      <c r="A11" s="4" t="inlineStr">
        <is>
          <t>Cancellation of preferred stock, Shares</t>
        </is>
      </c>
      <c r="B11" s="4" t="inlineStr">
        <is>
          <t xml:space="preserve"> </t>
        </is>
      </c>
      <c r="C11" s="4" t="inlineStr">
        <is>
          <t xml:space="preserve"> </t>
        </is>
      </c>
      <c r="D11" s="6" t="n">
        <v>-13426728</v>
      </c>
    </row>
    <row r="12">
      <c r="A12" s="4" t="inlineStr">
        <is>
          <t>Stock issued to Director</t>
        </is>
      </c>
      <c r="B12" s="4" t="inlineStr">
        <is>
          <t xml:space="preserve"> </t>
        </is>
      </c>
      <c r="C12" s="4" t="inlineStr">
        <is>
          <t xml:space="preserve"> </t>
        </is>
      </c>
      <c r="D12" s="5" t="n">
        <v>100</v>
      </c>
      <c r="E12" s="6" t="n">
        <v>4900</v>
      </c>
      <c r="F12" s="4" t="inlineStr">
        <is>
          <t xml:space="preserve"> </t>
        </is>
      </c>
      <c r="G12" s="4" t="inlineStr">
        <is>
          <t xml:space="preserve"> </t>
        </is>
      </c>
      <c r="H12" s="6" t="n">
        <v>5000</v>
      </c>
    </row>
    <row r="13">
      <c r="A13" s="4" t="inlineStr">
        <is>
          <t>Stock issued to Director, Shares</t>
        </is>
      </c>
      <c r="B13" s="4" t="inlineStr">
        <is>
          <t xml:space="preserve"> </t>
        </is>
      </c>
      <c r="C13" s="4" t="inlineStr">
        <is>
          <t xml:space="preserve"> </t>
        </is>
      </c>
      <c r="D13" s="6" t="n">
        <v>100000</v>
      </c>
    </row>
    <row r="14">
      <c r="A14" s="4" t="inlineStr">
        <is>
          <t>Stock issued to consultant</t>
        </is>
      </c>
      <c r="B14" s="4" t="inlineStr">
        <is>
          <t xml:space="preserve"> </t>
        </is>
      </c>
      <c r="C14" s="4" t="inlineStr">
        <is>
          <t xml:space="preserve"> </t>
        </is>
      </c>
      <c r="D14" s="5" t="n">
        <v>995</v>
      </c>
      <c r="E14" s="6" t="n">
        <v>8959</v>
      </c>
      <c r="F14" s="4" t="inlineStr">
        <is>
          <t xml:space="preserve"> </t>
        </is>
      </c>
      <c r="G14" s="4" t="inlineStr">
        <is>
          <t xml:space="preserve"> </t>
        </is>
      </c>
      <c r="H14" s="6" t="n">
        <v>9954</v>
      </c>
    </row>
    <row r="15">
      <c r="A15" s="4" t="inlineStr">
        <is>
          <t>Stock issued to consultant, Shares</t>
        </is>
      </c>
      <c r="B15" s="4" t="inlineStr">
        <is>
          <t xml:space="preserve"> </t>
        </is>
      </c>
      <c r="C15" s="4" t="inlineStr">
        <is>
          <t xml:space="preserve"> </t>
        </is>
      </c>
      <c r="D15" s="6" t="n">
        <v>995381</v>
      </c>
    </row>
    <row r="16">
      <c r="A16" s="4" t="inlineStr">
        <is>
          <t>Stock Certificate reissued</t>
        </is>
      </c>
      <c r="B16" s="4" t="inlineStr">
        <is>
          <t xml:space="preserve"> </t>
        </is>
      </c>
      <c r="C16" s="4" t="inlineStr">
        <is>
          <t xml:space="preserve"> </t>
        </is>
      </c>
      <c r="D16" s="5" t="n">
        <v>500</v>
      </c>
      <c r="E16" s="6" t="n">
        <v>-500</v>
      </c>
      <c r="F16" s="4" t="inlineStr">
        <is>
          <t xml:space="preserve"> </t>
        </is>
      </c>
      <c r="G16" s="4" t="inlineStr">
        <is>
          <t xml:space="preserve"> </t>
        </is>
      </c>
      <c r="H16" s="4" t="inlineStr">
        <is>
          <t xml:space="preserve"> </t>
        </is>
      </c>
    </row>
    <row r="17">
      <c r="A17" s="4" t="inlineStr">
        <is>
          <t>Stock Certificate reissued, Shares</t>
        </is>
      </c>
      <c r="B17" s="4" t="inlineStr">
        <is>
          <t xml:space="preserve"> </t>
        </is>
      </c>
      <c r="C17" s="4" t="inlineStr">
        <is>
          <t xml:space="preserve"> </t>
        </is>
      </c>
      <c r="D17" s="6" t="n">
        <v>500000</v>
      </c>
    </row>
    <row r="18">
      <c r="A18" s="4" t="inlineStr">
        <is>
          <t>Net Income Loss</t>
        </is>
      </c>
      <c r="B18" s="4" t="inlineStr">
        <is>
          <t xml:space="preserve"> </t>
        </is>
      </c>
      <c r="C18" s="4" t="inlineStr">
        <is>
          <t xml:space="preserve"> </t>
        </is>
      </c>
      <c r="D18" s="4" t="inlineStr">
        <is>
          <t xml:space="preserve"> </t>
        </is>
      </c>
      <c r="E18" s="4" t="inlineStr">
        <is>
          <t xml:space="preserve"> </t>
        </is>
      </c>
      <c r="F18" s="6" t="n">
        <v>-774463</v>
      </c>
      <c r="G18" s="4" t="inlineStr">
        <is>
          <t xml:space="preserve"> </t>
        </is>
      </c>
      <c r="H18" s="6" t="n">
        <v>-774463</v>
      </c>
    </row>
    <row r="19">
      <c r="A19" s="4" t="inlineStr">
        <is>
          <t>Adjustments</t>
        </is>
      </c>
      <c r="B19" s="4" t="inlineStr">
        <is>
          <t xml:space="preserve"> </t>
        </is>
      </c>
      <c r="C19" s="4" t="inlineStr">
        <is>
          <t xml:space="preserve"> </t>
        </is>
      </c>
      <c r="D19" s="4" t="inlineStr">
        <is>
          <t xml:space="preserve"> </t>
        </is>
      </c>
      <c r="E19" s="6" t="n">
        <v>4</v>
      </c>
      <c r="F19" s="4" t="inlineStr">
        <is>
          <t xml:space="preserve"> </t>
        </is>
      </c>
      <c r="G19" s="4" t="inlineStr">
        <is>
          <t xml:space="preserve"> </t>
        </is>
      </c>
      <c r="H19" s="6" t="n">
        <v>3</v>
      </c>
    </row>
    <row r="20">
      <c r="A20" s="4" t="inlineStr">
        <is>
          <t>Ending Balance at Dec. 31, 2020</t>
        </is>
      </c>
      <c r="B20" s="4" t="inlineStr">
        <is>
          <t xml:space="preserve"> </t>
        </is>
      </c>
      <c r="C20" s="5" t="n">
        <v>26039</v>
      </c>
      <c r="D20" s="5" t="n">
        <v>24072</v>
      </c>
      <c r="E20" s="5" t="n">
        <v>23475776</v>
      </c>
      <c r="F20" s="5" t="n">
        <v>-31259962</v>
      </c>
      <c r="G20" s="5" t="n">
        <v>53572</v>
      </c>
      <c r="H20" s="5" t="n">
        <v>-7680504</v>
      </c>
    </row>
    <row r="21">
      <c r="A21" s="4" t="inlineStr">
        <is>
          <t>Ending Balance, Shares at Dec. 31, 2020</t>
        </is>
      </c>
      <c r="B21" s="4" t="inlineStr">
        <is>
          <t xml:space="preserve"> </t>
        </is>
      </c>
      <c r="C21" s="6" t="n">
        <v>26038572</v>
      </c>
      <c r="D21" s="6" t="n">
        <v>240712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774463</v>
      </c>
      <c r="C4" s="5" t="n">
        <v>-517651</v>
      </c>
    </row>
    <row r="5">
      <c r="A5" s="3" t="inlineStr">
        <is>
          <t>Adjustments to reconcile net loss to net cash used in operating activities:</t>
        </is>
      </c>
    </row>
    <row r="6">
      <c r="A6" s="4" t="inlineStr">
        <is>
          <t>Depreciation and amortization</t>
        </is>
      </c>
      <c r="B6" s="6" t="n">
        <v>5280</v>
      </c>
      <c r="C6" s="6" t="n">
        <v>5280</v>
      </c>
    </row>
    <row r="7">
      <c r="A7" s="4" t="inlineStr">
        <is>
          <t>Shares issued for services</t>
        </is>
      </c>
      <c r="B7" s="4" t="inlineStr">
        <is>
          <t xml:space="preserve"> </t>
        </is>
      </c>
      <c r="C7" s="4" t="inlineStr">
        <is>
          <t xml:space="preserve"> </t>
        </is>
      </c>
    </row>
    <row r="8">
      <c r="A8" s="4" t="inlineStr">
        <is>
          <t>Extinguishment of liabilities</t>
        </is>
      </c>
      <c r="B8" s="4" t="inlineStr">
        <is>
          <t xml:space="preserve"> </t>
        </is>
      </c>
      <c r="C8" s="4" t="inlineStr">
        <is>
          <t xml:space="preserve"> </t>
        </is>
      </c>
    </row>
    <row r="9">
      <c r="A9" s="4" t="inlineStr">
        <is>
          <t>Shares canceled</t>
        </is>
      </c>
      <c r="B9" s="6" t="n">
        <v>14956</v>
      </c>
      <c r="C9" s="4" t="inlineStr">
        <is>
          <t xml:space="preserve"> </t>
        </is>
      </c>
    </row>
    <row r="10">
      <c r="A10" s="3" t="inlineStr">
        <is>
          <t>Changes in operating assets and liabilities:</t>
        </is>
      </c>
    </row>
    <row r="11">
      <c r="A11" s="4" t="inlineStr">
        <is>
          <t>Deposit</t>
        </is>
      </c>
      <c r="B11" s="4" t="inlineStr">
        <is>
          <t xml:space="preserve"> </t>
        </is>
      </c>
      <c r="C11" s="6" t="n">
        <v>12000</v>
      </c>
    </row>
    <row r="12">
      <c r="A12" s="4" t="inlineStr">
        <is>
          <t>Prepaid and other assets</t>
        </is>
      </c>
      <c r="B12" s="6" t="n">
        <v>-1022</v>
      </c>
      <c r="C12" s="4" t="inlineStr">
        <is>
          <t xml:space="preserve"> </t>
        </is>
      </c>
    </row>
    <row r="13">
      <c r="A13" s="4" t="inlineStr">
        <is>
          <t>Accounts payable and accrued expenses - related parties</t>
        </is>
      </c>
      <c r="B13" s="6" t="n">
        <v>-9982</v>
      </c>
      <c r="C13" s="6" t="n">
        <v>-28976</v>
      </c>
    </row>
    <row r="14">
      <c r="A14" s="4" t="inlineStr">
        <is>
          <t>Accounts payable and accrued expenses</t>
        </is>
      </c>
      <c r="B14" s="6" t="n">
        <v>759921</v>
      </c>
      <c r="C14" s="6" t="n">
        <v>529616</v>
      </c>
    </row>
    <row r="15">
      <c r="A15" s="4" t="inlineStr">
        <is>
          <t>Net cash used in operating activities</t>
        </is>
      </c>
      <c r="B15" s="6" t="n">
        <v>-5309</v>
      </c>
      <c r="C15" s="6" t="n">
        <v>-269</v>
      </c>
    </row>
    <row r="16">
      <c r="A16" s="3" t="inlineStr">
        <is>
          <t>Cash flows from investing activities</t>
        </is>
      </c>
    </row>
    <row r="17">
      <c r="A17" s="4" t="inlineStr">
        <is>
          <t>Purchase of Fixed Asset</t>
        </is>
      </c>
      <c r="B17" s="4" t="inlineStr">
        <is>
          <t xml:space="preserve"> </t>
        </is>
      </c>
      <c r="C17" s="4" t="inlineStr">
        <is>
          <t xml:space="preserve"> </t>
        </is>
      </c>
    </row>
    <row r="18">
      <c r="A18" s="4" t="inlineStr">
        <is>
          <t>Net cash used in investing activities</t>
        </is>
      </c>
      <c r="B18" s="4" t="inlineStr">
        <is>
          <t xml:space="preserve"> </t>
        </is>
      </c>
      <c r="C18" s="4" t="inlineStr">
        <is>
          <t xml:space="preserve"> </t>
        </is>
      </c>
    </row>
    <row r="19">
      <c r="A19" s="3" t="inlineStr">
        <is>
          <t>Cash flows from financing activities</t>
        </is>
      </c>
    </row>
    <row r="20">
      <c r="A20" s="4" t="inlineStr">
        <is>
          <t>Proceeds from issuance of stock</t>
        </is>
      </c>
      <c r="B20" s="4" t="inlineStr">
        <is>
          <t xml:space="preserve"> </t>
        </is>
      </c>
      <c r="C20" s="4" t="inlineStr">
        <is>
          <t xml:space="preserve"> </t>
        </is>
      </c>
    </row>
    <row r="21">
      <c r="A21" s="4" t="inlineStr">
        <is>
          <t>Net cash provided by financing activities</t>
        </is>
      </c>
      <c r="B21" s="4" t="inlineStr">
        <is>
          <t xml:space="preserve"> </t>
        </is>
      </c>
      <c r="C21" s="4" t="inlineStr">
        <is>
          <t xml:space="preserve"> </t>
        </is>
      </c>
    </row>
    <row r="22">
      <c r="A22" s="4" t="inlineStr">
        <is>
          <t>Net decrease in cash</t>
        </is>
      </c>
      <c r="B22" s="6" t="n">
        <v>-5309</v>
      </c>
      <c r="C22" s="6" t="n">
        <v>269</v>
      </c>
    </row>
    <row r="23">
      <c r="A23" s="4" t="inlineStr">
        <is>
          <t>Cash at the beginning of the year</t>
        </is>
      </c>
      <c r="B23" s="6" t="n">
        <v>5309</v>
      </c>
      <c r="C23" s="6" t="n">
        <v>5040</v>
      </c>
    </row>
    <row r="24">
      <c r="A24" s="4" t="inlineStr">
        <is>
          <t>Cash at the end of the year</t>
        </is>
      </c>
      <c r="B24" s="4" t="inlineStr">
        <is>
          <t xml:space="preserve"> </t>
        </is>
      </c>
      <c r="C24" s="6" t="n">
        <v>5309</v>
      </c>
    </row>
    <row r="25">
      <c r="A25" s="3" t="inlineStr">
        <is>
          <t>Supplemental disclosures of cash flow information:</t>
        </is>
      </c>
    </row>
    <row r="26">
      <c r="A26" s="4" t="inlineStr">
        <is>
          <t>Cash paid for interest</t>
        </is>
      </c>
      <c r="B26" s="4" t="inlineStr">
        <is>
          <t xml:space="preserve"> </t>
        </is>
      </c>
      <c r="C26" s="4" t="inlineStr">
        <is>
          <t xml:space="preserve"> </t>
        </is>
      </c>
    </row>
    <row r="27">
      <c r="A27" s="4" t="inlineStr">
        <is>
          <t>Cash paid for income taxes</t>
        </is>
      </c>
      <c r="B27" s="4" t="inlineStr">
        <is>
          <t xml:space="preserve"> </t>
        </is>
      </c>
      <c r="C27" s="4" t="inlineStr">
        <is>
          <t xml:space="preserve"> </t>
        </is>
      </c>
    </row>
    <row r="28">
      <c r="A28" s="3" t="inlineStr">
        <is>
          <t>Non-cash investing and financing transactions:</t>
        </is>
      </c>
    </row>
    <row r="29">
      <c r="A29" s="4" t="inlineStr">
        <is>
          <t>Conversion of convertible notes payable to common stock</t>
        </is>
      </c>
      <c r="B29" s="4" t="inlineStr">
        <is>
          <t xml:space="preserve"> </t>
        </is>
      </c>
      <c r="C29" s="4" t="inlineStr">
        <is>
          <t xml:space="preserve"> </t>
        </is>
      </c>
    </row>
    <row r="30">
      <c r="A30" s="4" t="inlineStr">
        <is>
          <t>Cancellation of common stock shares</t>
        </is>
      </c>
      <c r="B30" s="5" t="n">
        <v>26790</v>
      </c>
      <c r="C30" s="5" t="n">
        <v>1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Nature of Operations and Summary of Significant Accounting Policies</t>
        </is>
      </c>
      <c r="B1" s="2" t="inlineStr">
        <is>
          <t>12 Months Ended</t>
        </is>
      </c>
    </row>
    <row r="2">
      <c r="B2" s="2" t="inlineStr">
        <is>
          <t>Dec. 31, 2020</t>
        </is>
      </c>
    </row>
    <row r="3">
      <c r="A3" s="3" t="inlineStr">
        <is>
          <t>Accounting Policies [Abstract]</t>
        </is>
      </c>
    </row>
    <row r="4">
      <c r="A4" s="4" t="inlineStr">
        <is>
          <t>Organization, Nature of Operations and Summary of Significant Accounting Policies</t>
        </is>
      </c>
      <c r="B4" s="4" t="inlineStr">
        <is>
          <t>Note 1 – Organization, Nature of Operations
and Summary of Significant Accounting Policies Organization and Nature of Operations The consolidated financial statements include GeneThera,
Inc. and its wholly owned subsidiary GeneThera, Inc. (Colorado) (collectively, the “Company”). The Company had a long-standing
research collaboration with GTI Research. GTI Research was assisting the Company in managing the robotic technology project. The Company’s
CEO is collaborating with this project with another group in order for the Company’s research and development to finally become
commercial in order to generate revenues. The Company is a biotechnology company that develops
molecular assays and therapeutics for the detection and treatment of zoonotic diseases. Use of Estimates The preparation of financial statements in accordance
with U.S.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Actual results could differ from those estimates. Certain prior period amounts
in the consolidated financial statements and accompanying notes have been reclassified to conform to the current period’s presentation. Principles of Consolidation The consolidated financial statements include the
accounts of the Company, it is a controlled subsidiary. Intercompany accounts are eliminated upon consolidation. Cash and Cash Equivalents Cash equivalents are highly liquid investments with
an original maturity of three months or less. Fair Value of Financial Instruments For purpose of this disclosure, the fair value of
a financial instrument is the amount at which the instrument could be exchanged in a current transaction between willing parties, other
than in a forced sale or liquidation. The carrying amount of the Company’s short-term financial instruments approximates fair value
due to the relatively short period to maturity for these instruments. Property and Equipment, Net Property and equipment consist of a vehicle and is
stated at cost. Depreciation is computed on a straight-line basis over the estimated useful life of five years. Leasehold improvements
are amortized over the shorter of their economic lives or lease terms. Fair Value Measurements The Company follows ASC 820-10 of the FASB Accounting
Standards Codification to measure the fair value of its financial instruments and disclosures about fair value of its financial instruments.
ASC 820-10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ASC 820-10 establishes a fair value hierarchy which prioritizes the inputs to valuation techniques used to measure
fair value into three (3) broad levels. The three (3) levels of fair value hierarchy defined by ASC 820-1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ccounts receivable, inventory, prepaid expenses and other current assets, accounts payable and
accrued expenses approximate their fair values because of the short maturity of these instruments. Transactions involving related parties typically cannot
be presumed to be carried out on an arm’s-length basis, as the requisite conditions of competitive, free-market dealings may not
exist. Reclassifications Certain prior period amounts have been reclassified to conform to current
period presentation. Impairment of Long-Lived Assets The Company reviews the recoverability of its long-lived
assets to determine whether events or changes in circumstances occurred that indicate the carrying value of the asset may not be recoverable.
The assessment of possible impairment is based on the ability to recover the carrying value of the asset from the expected future cash
flows of the related operations. If these cash flows are less than the carrying value of such asset, an impairment loss is recognized
for the difference between the estimated fair value and carrying value. The measurement of impairment requires management to make estimates
of these cash flows related to long-lived assets, as well as other fair value determinations. Revenue Recognition There were no revenues during the years ended December
31, 2020 and 2019. The Company follows the FASB Accounting Standards
Codification ASC 606 – Revenues from Contracts with Customers for revenue recognition. The Company considers revenue realized or
realizable and earned when all the following criteria are met: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a performance obligation is satisfied. Revenue is recognized when each performance obligation is satisfied by the entity. An estimate of the variable consideration or performance obligations that an entity ultimately expects to be entitled to is included in the transaction price, and revenue is recognized upon satisfaction of the related performance obligation(s). An implicit or explicit significant financing component is taken into consideration. IP licenses must be analyzed. Each contract with customers is analyzed for multiple elements if any element must stand alone. Leases The Company leased laboratory space from GTIR. The
lease agreement was terminated in April 2019. No right of use asset and liability were recorded for this lease. On January 1, 2019, the Company adopted ASC 842 using
the modified retrospective approach and will recognize a right of use (“ROU”) asset and liability in the consolidated balance
sheet when and if the Company enters into a qualifying lease agreement. At contract inception, the Company determines whether an arrangement
is or contains a lease and whether the lease should be classified as an operating or a financing lease. A contract is or contains a lease
if the contract conveys the right to control the use of the identified asset for a period of time in exchange for consideration. Control
is determined based on the right to obtain all of the economic benefits from use of the identified asset and the right to direct the use
of the identified asset. ROU assets for operating leases represent the right to use an underlying asset for the lease term, and operating
lease liabilities represent the obligation to make lease payments. Lease liabilities are recognized based on the present
value of the future minimum lease payments over the lease term at the commencement date for leases exceeding 12 months. Minimum lease
payments include only the fixed lease component of the agreement, as well as any variable rate payments that depend on an index, initially
measured using the index at the lease commencement date. Non-lease components are accounted for separately from the fixed lease component
for all leases. Most of the Company’s leases do not provide an implicit rate that can readily be determined. Therefore, the applied
discount rate is based on the Company’s incremental borrowing rate, which is determined using its credit rating and other information
available as of the commencement date and is the rate of interest it would have to pay on a collateralized basis to borrow an amount equal
to the lease payments under similar terms. Lease terms may include options to renew, which the Company factors into the determination
of the lease term when it is reasonably certain that the Company will exercise that option. The ROU asset is measured at the initial amount
of the lease liability adjusted for lease payments made at or before the lease commencement date, plus any initial direct costs incurred
less any lease incentives received. Operating lease expense is recognized on a straight-line
basis over the lease term and is included in “Cost of sales” and “Selling, general and administrative” line items
in the Company’s consolidated statements of comprehensive income. Leases with an initial term of 12 months or less are not recorded
on the balance sheet, and the expense for these short-term leases is recognized on a straight-line basis over the lease term. The Company monitors for events or changes in circumstances
that require a reassessment of its leases. When a reassessment results in the premeasurement of a lease liability, a corresponding adjustment
is made to the carrying amount of the ROU asset unless doing so would reduce the ROU asset to an amount less than zero, in which case
the remaining adjustment would be recorded in the consolidated statements of comprehensive income. Stock-Based Compensation Stock-based compensation is accounted for under FASB
ASC Topic No. 718 – Compensation – Stock Compensation Research and development costs R&amp;D cost are currently expensed as incurred and
primarily include cost associated with R&amp;D arrangements with external parties in connection with the Company’s robotic technology
project. Income Taxes Income taxes are accounted for in accordance with
the provisions of FASB ASC Topic No. 740 - Income Taxes Basic and Diluted Net Loss per Common Share Basic and diluted net loss per share calculations
are presented in accordance with FASB ASC Topic No. 260 – Earnings per Share Shipping and Handling Costs The Company accounts for shipping and handling fees
in accordance with paragraph 605-45-45-19 of the FASB Accounting Standards Codification. While amounts charged to customers for shipping
products are included in revenues, the related costs are classified in cost of revenue as incurred. Shipping and handling costs were $0 and $0 for the
years ended December 31, 2020 and 2019, respectively. Recently issued accounting pronouncements In March 2020, the FASB issued ASU No. 2020-04, “ Reference
Rate Reform (Topic 848): Facilitation of the Effects of Reference Rate Reform on Financial Reporting In December 2019, the FASB issued ASU 2019-12, Income
Taxes(Topic 740): “Simplifying the Accounting for Income Taxes” In August 2020, the FASB issued ASU 2020-06, Debt—“ Debt
with Conversion and Other Options (Subtopic 470-20) and Derivatives and Hedging—Contracts in Entity’s Own Equity (Subtopic
815-40): Accounting for Convertible Instruments and Contracts in an Entity’s Own Equity” Management has evaluated all recent accounting pronouncements
as issued by the FASB in the form of Accounting Standards Updates (“ASU”) through the date these financial statements were
available to be issued and found no recent accounting pronouncements issued, but not yet effective accounting pronouncements, when adopted,
will have a material impact on the financial statements of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0</t>
        </is>
      </c>
    </row>
    <row r="3">
      <c r="A3" s="3" t="inlineStr">
        <is>
          <t>Organization, Consolidation and Presentation of Financial Statements [Abstract]</t>
        </is>
      </c>
    </row>
    <row r="4">
      <c r="A4" s="4" t="inlineStr">
        <is>
          <t>Going Concern</t>
        </is>
      </c>
      <c r="B4" s="4" t="inlineStr">
        <is>
          <t>Note 2 – Going Concern As reflected in the accompanying consolidated financial
statements, the Company has an accumulated deficit of $31,259,962 and negative working capital of $7,691,065 as of December 31, 2020.
This raises substantial doubt about the Company’s ability to continue as a going concern. The Company’s ability to continue
as a going concern is dependent on its ability to raise additional capital and implement its business plan. The consolidated financial
statements do not include any adjustments that might be necessary if the Company is unable to continue as a going concern. Presently the Company is considering ways to apply
its molecular robotic technology to address the COVID-19 pandemic. Management believes that actions presently being taken to obtain additional
funding and implement its strategic plans provide the opportunity for the Company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0</t>
        </is>
      </c>
    </row>
    <row r="3">
      <c r="A3" s="3" t="inlineStr">
        <is>
          <t>Payables and Accruals [Abstract]</t>
        </is>
      </c>
    </row>
    <row r="4">
      <c r="A4" s="4" t="inlineStr">
        <is>
          <t>Accrued Expenses</t>
        </is>
      </c>
      <c r="B4" s="4" t="inlineStr">
        <is>
          <t xml:space="preserve">Note 3 – Accrued Expenses The following is the breakdown of the Company’s
accrued expenses as of December 31, 2020 and 2019:
2020 2019
Accrued officer salaries $ 5,338,900 $ 4,872,900
Accrued interest 252,546 192,895
Accrued expenses- other 1,207,474 1,026,569
Total accrued expenses $ 6,798,920 $ 6,092,36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4T14:33:50Z</dcterms:created>
  <dcterms:modified xmlns:dcterms="http://purl.org/dc/terms/" xmlns:xsi="http://www.w3.org/2001/XMLSchema-instance" xsi:type="dcterms:W3CDTF">2021-04-14T14:33:50Z</dcterms:modified>
</cp:coreProperties>
</file>